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Explanatory Note"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 of Seven Hills Win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Financial Instruments" sheetId="14" state="visible" r:id="rId14"/>
    <sheet xmlns:r="http://schemas.openxmlformats.org/officeDocument/2006/relationships" name="Intangible and Other Non-Curren"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Stockholders' Equity and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ignificant Accounting Polici24" sheetId="24" state="visible" r:id="rId24"/>
    <sheet xmlns:r="http://schemas.openxmlformats.org/officeDocument/2006/relationships" name="Acquisition of Seven Hills Wi25"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Financial Instruments (Tables)" sheetId="28" state="visible" r:id="rId28"/>
    <sheet xmlns:r="http://schemas.openxmlformats.org/officeDocument/2006/relationships" name="Intangible and Other Non-Curr29" sheetId="29" state="visible" r:id="rId29"/>
    <sheet xmlns:r="http://schemas.openxmlformats.org/officeDocument/2006/relationships" name="Accounts Payable and Accrued 30"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Business Segment Information (T"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Nature of Operations (Narrative" sheetId="36" state="visible" r:id="rId36"/>
    <sheet xmlns:r="http://schemas.openxmlformats.org/officeDocument/2006/relationships" name="Significant Accounting Polici37" sheetId="37" state="visible" r:id="rId37"/>
    <sheet xmlns:r="http://schemas.openxmlformats.org/officeDocument/2006/relationships" name="Acquisition of Seven Hills Wi38" sheetId="38" state="visible" r:id="rId38"/>
    <sheet xmlns:r="http://schemas.openxmlformats.org/officeDocument/2006/relationships" name="Acquisition of Seven Hills Wi39" sheetId="39" state="visible" r:id="rId39"/>
    <sheet xmlns:r="http://schemas.openxmlformats.org/officeDocument/2006/relationships" name="Acquisition of Seven Hills Wi40" sheetId="40" state="visible" r:id="rId40"/>
    <sheet xmlns:r="http://schemas.openxmlformats.org/officeDocument/2006/relationships" name="Inventory (Summary Of Inventory" sheetId="41" state="visible" r:id="rId41"/>
    <sheet xmlns:r="http://schemas.openxmlformats.org/officeDocument/2006/relationships" name="Property and Equipment (Summary" sheetId="42" state="visible" r:id="rId42"/>
    <sheet xmlns:r="http://schemas.openxmlformats.org/officeDocument/2006/relationships" name="Financial Instruments (Narrativ" sheetId="43" state="visible" r:id="rId43"/>
    <sheet xmlns:r="http://schemas.openxmlformats.org/officeDocument/2006/relationships" name="Financial Instruments (Schedule" sheetId="44" state="visible" r:id="rId44"/>
    <sheet xmlns:r="http://schemas.openxmlformats.org/officeDocument/2006/relationships" name="Intangible and Other Non-Curr45" sheetId="45" state="visible" r:id="rId45"/>
    <sheet xmlns:r="http://schemas.openxmlformats.org/officeDocument/2006/relationships" name="Intangible and Other Non-Curr46" sheetId="46" state="visible" r:id="rId46"/>
    <sheet xmlns:r="http://schemas.openxmlformats.org/officeDocument/2006/relationships" name="Accounts Payable and Accrued 47" sheetId="47" state="visible" r:id="rId47"/>
    <sheet xmlns:r="http://schemas.openxmlformats.org/officeDocument/2006/relationships" name="Debt (Schedule of Debt) (Detail" sheetId="48" state="visible" r:id="rId48"/>
    <sheet xmlns:r="http://schemas.openxmlformats.org/officeDocument/2006/relationships" name="Debt (Narrative) (Details)" sheetId="49" state="visible" r:id="rId49"/>
    <sheet xmlns:r="http://schemas.openxmlformats.org/officeDocument/2006/relationships" name="Debt (Summary of Debt Maturity)" sheetId="50" state="visible" r:id="rId50"/>
    <sheet xmlns:r="http://schemas.openxmlformats.org/officeDocument/2006/relationships" name="Stockholders_ Equity And Equity" sheetId="51" state="visible" r:id="rId51"/>
    <sheet xmlns:r="http://schemas.openxmlformats.org/officeDocument/2006/relationships" name="Income Taxes (Provision (Benefi" sheetId="52" state="visible" r:id="rId52"/>
    <sheet xmlns:r="http://schemas.openxmlformats.org/officeDocument/2006/relationships" name="Income Taxes (Principal Compone" sheetId="53" state="visible" r:id="rId53"/>
    <sheet xmlns:r="http://schemas.openxmlformats.org/officeDocument/2006/relationships" name="Income Taxes (Schedule Of Opera" sheetId="54" state="visible" r:id="rId54"/>
    <sheet xmlns:r="http://schemas.openxmlformats.org/officeDocument/2006/relationships" name="Income Taxes (Schedule Of Effec" sheetId="55" state="visible" r:id="rId55"/>
    <sheet xmlns:r="http://schemas.openxmlformats.org/officeDocument/2006/relationships" name="Employee Benefit Plan (Details)" sheetId="56" state="visible" r:id="rId56"/>
    <sheet xmlns:r="http://schemas.openxmlformats.org/officeDocument/2006/relationships" name="Business Segment Information (N" sheetId="57" state="visible" r:id="rId57"/>
    <sheet xmlns:r="http://schemas.openxmlformats.org/officeDocument/2006/relationships" name="Business Segment Information (S"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Crimson Wine Group, Ltd</t>
  </si>
  <si>
    <t>Trading Symbol</t>
  </si>
  <si>
    <t>cwgl</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6</t>
  </si>
  <si>
    <t>Current assets:</t>
  </si>
  <si>
    <t>Cash and cash equivalents</t>
  </si>
  <si>
    <t>Investments available for sale</t>
  </si>
  <si>
    <t>Accounts receivable, net</t>
  </si>
  <si>
    <t>Inventory</t>
  </si>
  <si>
    <t>Other current assets</t>
  </si>
  <si>
    <t>Total current assets</t>
  </si>
  <si>
    <t>Property and equipment, net</t>
  </si>
  <si>
    <t>Goodwill</t>
  </si>
  <si>
    <t>Intangible assets and other non-current assets, net</t>
  </si>
  <si>
    <t>Total non-current assets</t>
  </si>
  <si>
    <t>Total assets</t>
  </si>
  <si>
    <t>Current liabilities:</t>
  </si>
  <si>
    <t>Accounts payable and accrued liabilities</t>
  </si>
  <si>
    <t>Customer deposits</t>
  </si>
  <si>
    <t>Current portion of long-term debt, net of unamortized loan fees</t>
  </si>
  <si>
    <t>Total current liabilities</t>
  </si>
  <si>
    <t>Long-term debt, net of current portion and unamortized loan fees</t>
  </si>
  <si>
    <t>Deferred rent, non-current</t>
  </si>
  <si>
    <t>Deferred tax liability</t>
  </si>
  <si>
    <t>Total non-current liabilities</t>
  </si>
  <si>
    <t>Total liabilities</t>
  </si>
  <si>
    <t>Commitments and Contingencies (Note 15)</t>
  </si>
  <si>
    <t xml:space="preserve"> </t>
  </si>
  <si>
    <t>Equity</t>
  </si>
  <si>
    <t>Common shares, par value $0.01 per share, authorized 150,000,000 shares; 23,997,385 shares issued and outstanding at December 31, 2017 and 2016, respectively</t>
  </si>
  <si>
    <t>Additional paid-in capital</t>
  </si>
  <si>
    <t>Accumulated other comprehensive (loss) income</t>
  </si>
  <si>
    <t>Accumulated deficit</t>
  </si>
  <si>
    <t>Total equity</t>
  </si>
  <si>
    <t>Total liabilities and equity</t>
  </si>
  <si>
    <t>Consolidated Balance Sheets (Parenthetical) - $ / shares</t>
  </si>
  <si>
    <t>Statement of Financial Position [Abstract]</t>
  </si>
  <si>
    <t>Common shares, par value (in shares)</t>
  </si>
  <si>
    <t>Common shares, shares authorized (in shares)</t>
  </si>
  <si>
    <t>Common shares, shares issued (in shares)</t>
  </si>
  <si>
    <t>Common shares, shares outstanding (in shares)</t>
  </si>
  <si>
    <t>Consolidated Income Statements - USD ($) shares in Thousands, $ in Thousands</t>
  </si>
  <si>
    <t>Dec. 31, 2015</t>
  </si>
  <si>
    <t>Income Statement [Abstract]</t>
  </si>
  <si>
    <t>Net sales</t>
  </si>
  <si>
    <t>Cost of sales</t>
  </si>
  <si>
    <t>Gross profit</t>
  </si>
  <si>
    <t>Operating expenses:</t>
  </si>
  <si>
    <t>Sales and marketing</t>
  </si>
  <si>
    <t>General and administrative</t>
  </si>
  <si>
    <t>Total operating expenses</t>
  </si>
  <si>
    <t>Net loss (gain) on disposals of property and equipment</t>
  </si>
  <si>
    <t>Income from operations</t>
  </si>
  <si>
    <t>Other (expense) income:</t>
  </si>
  <si>
    <t>Interest expense</t>
  </si>
  <si>
    <t>Other income, net</t>
  </si>
  <si>
    <t>Total other (expense) income, net</t>
  </si>
  <si>
    <t>Income before income taxes</t>
  </si>
  <si>
    <t>Income tax (benefit) provision</t>
  </si>
  <si>
    <t>Net income</t>
  </si>
  <si>
    <t>Basic and fully diluted weighted-average shares outstanding (in shares)</t>
  </si>
  <si>
    <t>Basic and fully diluted earnings per share (usd per share)</t>
  </si>
  <si>
    <t>Consolidated Statements Of Comprehensive Income - USD ($) $ in Thousands</t>
  </si>
  <si>
    <t>Statement of Comprehensive Income [Abstract]</t>
  </si>
  <si>
    <t>Other comprehensive income:</t>
  </si>
  <si>
    <t>Net unrealized holding (losses) gains on investments arising during the period, net of tax</t>
  </si>
  <si>
    <t>Comprehensive income</t>
  </si>
  <si>
    <t>Consolidated Statements Of Cash Flows - USD ($) $ in Thousands</t>
  </si>
  <si>
    <t>Net cash flows from operating activities:</t>
  </si>
  <si>
    <t>Adjustments to reconcile net income to net cash provided by operations:</t>
  </si>
  <si>
    <t>Depreciation and amortization of property and equipment</t>
  </si>
  <si>
    <t>Amortization of intangible assets</t>
  </si>
  <si>
    <t>Amortization of loan fees</t>
  </si>
  <si>
    <t>Loss on change in fair value of contingent liability</t>
  </si>
  <si>
    <t>Loss on write-down of inventory</t>
  </si>
  <si>
    <t>Provision for doubtful accounts</t>
  </si>
  <si>
    <t>Deferred rent</t>
  </si>
  <si>
    <t>(Benefit) provision for deferred income tax</t>
  </si>
  <si>
    <t>Net change in operating assets and liabilities:</t>
  </si>
  <si>
    <t>Accounts receivable</t>
  </si>
  <si>
    <t>Other non-current assets</t>
  </si>
  <si>
    <t>Accounts payable and expense accruals</t>
  </si>
  <si>
    <t>Net cash provided by operating activities</t>
  </si>
  <si>
    <t>Net cash flows from investing activities</t>
  </si>
  <si>
    <t>Acquisition of Seven Hills Winery</t>
  </si>
  <si>
    <t>Purchase of investments available for sale</t>
  </si>
  <si>
    <t>Redemption of investments available for sale</t>
  </si>
  <si>
    <t>Acquisition of property and equipment</t>
  </si>
  <si>
    <t>Proceeds from disposals of property and equipment</t>
  </si>
  <si>
    <t>Net cash used in investing activities</t>
  </si>
  <si>
    <t>Net cash flows from financing activities:</t>
  </si>
  <si>
    <t>Proceeds from issuance of term loan</t>
  </si>
  <si>
    <t>Principal payments on long-term debt</t>
  </si>
  <si>
    <t>Payment of loan fees</t>
  </si>
  <si>
    <t>Payment of contingent consideration</t>
  </si>
  <si>
    <t>Repurchase of common stock</t>
  </si>
  <si>
    <t>Net cash provided by (used in) financing activities</t>
  </si>
  <si>
    <t>Net increase (decrease) in cash and cash equivalents</t>
  </si>
  <si>
    <t>Cash and cash equivalents - beginning of year</t>
  </si>
  <si>
    <t>Cash and cash equivalents - end of year</t>
  </si>
  <si>
    <t>Cash paid during the period for:</t>
  </si>
  <si>
    <t>Interest, net of capitalized interest</t>
  </si>
  <si>
    <t>Income tax payments, net</t>
  </si>
  <si>
    <t>Non-cash investing and financing activity:</t>
  </si>
  <si>
    <t>Unrealized holding (losses) gains on investments, net of tax</t>
  </si>
  <si>
    <t>Acquisition of property and equipment accrued but not yet paid</t>
  </si>
  <si>
    <t>Contingent consideration for the acquisition of Seven Hills Winery</t>
  </si>
  <si>
    <t>Consolidated Statements Of Changes In Equity - USD ($) $ in Thousands</t>
  </si>
  <si>
    <t>Total</t>
  </si>
  <si>
    <t>Common Stock</t>
  </si>
  <si>
    <t>Additional Paid-In-Capital</t>
  </si>
  <si>
    <t>Accumulated Other Comprehensive Income (Loss)</t>
  </si>
  <si>
    <t>Accumulated Deficit</t>
  </si>
  <si>
    <t>Balance at Dec. 31, 2014</t>
  </si>
  <si>
    <t>Balance, shares at Dec. 31, 2014</t>
  </si>
  <si>
    <t>Net income (loss)</t>
  </si>
  <si>
    <t>Other comprehensive income (loss)</t>
  </si>
  <si>
    <t>Repurchase of common stock, shares</t>
  </si>
  <si>
    <t>Balance at Dec. 31, 2015</t>
  </si>
  <si>
    <t>Balance, shares at Dec. 31, 2015</t>
  </si>
  <si>
    <t>Balance at Dec. 31, 2016</t>
  </si>
  <si>
    <t>Balance, shares at Dec. 31, 2016</t>
  </si>
  <si>
    <t>Balance at Dec. 31, 2017</t>
  </si>
  <si>
    <t>Balance, shares at Dec. 31, 2017</t>
  </si>
  <si>
    <t>Explanatory Note</t>
  </si>
  <si>
    <t>Organization, Consolidation and Presentation of Financial Statements [Abstract]</t>
  </si>
  <si>
    <t>Explanatory Note Crimson Wine Group, Ltd., and its subsidiaries (collectively, “Crimson,” or the “Company”), is a Delaware corporation that has been conducting business since 1991. Crimson qualifies as an “emerging growth company” as defined in the JOBS Act. Crimson has elected to opt out of the extended transition period for complying with new or revised accounting standards pursuant to Section 107(b) of the JOBS Act. This election is irrevocable.</t>
  </si>
  <si>
    <t>Nature Of Operations</t>
  </si>
  <si>
    <t>Nature Of Operations [Abstract]</t>
  </si>
  <si>
    <t>Nature of Operations Crimson is in the business of producing and selling ultra-premium plus wines (i.e., wines that retail for over $16 per 750ml bottle). Crimson is headquartered in Napa, California and through its wholly-owned subsidiaries owns six wineries: Pine Ridge Vineyards, Archery Summit, Chamisal Vineyards, Seghesio Family Vineyards, Double Canyon and Seven Hills Winery. Pine Ridge Vineyards was acquired in 1991 and has been conducting operations since 1978. Pine Ridge Vineyards owns 158 acres, and controls through leasing arrangements an additional two acres, of estate vineyards in five Napa Valley, California appellations – Stags Leap District, Rutherford, Oakville, Carneros and Howell Mountain. Approximately 150 acres are currently planted. Crimson started Archery Summit in 1993. Archery Summit owns 106 acres, and controls through leasing arrangements an additional 17 acres, of estate vineyards in the Willamette Valley, Oregon. Approximately 98 acres are currently planted. Chamisal Vineyards was acquired in 2008 and has been conducting operations since 1973. Chamisal Vineyards owns 99 acres of vineyards in the Edna Valley, California, of which 86 acres are currently planted. Seghesio Family Vineyards was acquired in 2011 and has been conducting operations since 1895. Seghesio Family Vineyards owns 313 acres of vineyards in two Sonoma County, California appellations, the Alexander Valley and Russian River Valley, of which approximately 283 acres are currently planted. Double Canyon vineyard land was acquired in 2005 and 2006 and is located in the Horse Heaven Hills of Washington’s Columbia Valley. Since 2010, Double Canyon has produced wines in a third party custom crush facility. In September 2017, Double Canyon completed construction of a 47,000 square-foot wine production facility in West Richland, Washington and began processing fruit from the 2017 harvest. Double Canyon owns 185 acres of vineyards in the Horse Heaven Hills appellation in Washington, of which 107 acres are currently planted. Seven Hills Winery, which has been conducting operations since 1988, was acquired in the first quarter of 2016 and is located in Walla Walla, Washington. The Company also purchased land, primarily in the Walla Walla Valley. The land purchase encompassed 109 acres of vineyards and apple orchards, of which 98 acres are currently planted.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over 35 countries throughout the world. References to cases of wine herein refer to nine-liter equivalent cases.</t>
  </si>
  <si>
    <t>Significant Accounting Policies</t>
  </si>
  <si>
    <t>Accounting Policies [Abstract]</t>
  </si>
  <si>
    <t>Significant Accounting Policies ໿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3 million , $0.2 million and $0.3 million were recorded during the years ended December 31, 2017 , 2016 and 2015 , respectively.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using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2 above. The Company did not recognize any impairment charges associated with long-lived assets during the three year period ended December 31, 2017 .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ertain reclassifications have been made to the prior period consolidated balance sheet and statement of cash flows to conform to the current period presentation. The reclassifications had no impact on previously reported net income, equity or cash flows. (c) Cash and cash equivalents: The Company considers short-term investments, which have maturities of less than three months at the time of acquisition, to be cash equivalents. The Company had no short-term investments considered to be cash and cash equivalents at December 31, 2017 and 2016 . (d) Financial instruments and fair value: Investments available for sale include a U.S. Treasury Note and Certificates of Deposits at December 31, 2017 and 2016 .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 net, with the corresponding reduction to the carrying basis of the investment. No other than temporary losses were recorded during the three year period ended December 31, 2017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1 million at December 31, 2017 and 2016 .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s ended December 31, 2017 , 2016 , and 2015 capitalized interest was $0.2 million , $0.1 million , and zero , respectively.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17 , sales to one customer accounted for approximately 12% of total sales. Amounts due from this customer represented 23% of net accounts receivable as of December 31, 2017 . During the year ended December 31, 2016, sales to one customer accounted for approximately 12% of net sales. Amounts due from this customer represented approximately 22% of net accounts receivable as of December 31, 2016 . During the year ended December 31, 2015 sales to two customers accounted for approximately 15% and 10% of total sales. The Company maintains its cash in bank deposit accounts that, at times, may exceed FDIC insurance thresholds. (i) 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either received by the customer (on-site sales) or shipped to the customer (wine club and internet sales) and payment is received, based on published retail prices and applicable published discounts. Revenue includes any shipping and handling costs billed to the customer, and such amounts are not expected to be sufficient to cover actual costs. (j) 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k) Taxes not on income: Excise taxes are levied by government agencies on the sale of alcoholic beverages, including wine. These taxes are not collected from customers but are instead the responsibility of the Company. Excise taxes of $1.1 million , $1.2 million and $1.1 million in the years ended December 31, 2017 , 2016 and 2015 , respectively, were recognized as a reduction to wine sales. Sales taxes that are collected from customers and remitted to governmental agencies are not reflected as revenues. (l) Advertising costs: Advertising costs are expensed as incurred and were $0.2 million for the year ended December 31, 2017 and $0.3 million for each of the years ended December 31, 2016 and 2015.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income statement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p) Recent accounting pronouncements: ໿ Standard Description Date of adoption Effect on the financial statements or other significant matters Standards that are not yet adopted Accounting Standard Update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will adopt ASU 2014-09 using the modified retrospective method in Q1 2018. The Company has drafted its accounting policy for the new standard based on a detailed review of its business and contracts. Based on the new guidance, the Company expects to continue to recognize revenue at a particular point in time for the majority of its contracts with customers. Therefore, the adoption of ASC 606 is not expected to have a material impact on the consolidated financial statements. The Company anticipates it will expand its consolidated financial statement disclosures in order to comply with the disclosure requirements of the ASU beginning in the first quarter of 2018.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will not have a material impact on the Company’s consolidated financial statements. Standard Description Date of adoption Effect on the financial statements or other significant matters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consolidated financial statements and has yet to determine the overall impact this ASU is expected to have. Management currently anticipates recognizing a right-of-use asset and a lease liability associated with its long-term operating leases. ASU 2017-01, Business Combinations (Topic 805) Clarifies the definition of a business to assist entities with evaluating whether transactions should be accounted for as acquisitions (or disposals) of assets or businesses. January 1, 2018 The adoption of this standard will not have a material impact on the Company’s consolidated financial statement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Management is currently evaluating the potential impact of this guidance on the Company’s consolidated financial statements. Standards that were adopted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7 The adoption of this standard did not have a material impact on the Company’s consolidated financial statements. ASU 2015-11, Inventory (Topic 330) Topic 330, Inventory, required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January 1, 2017 The adoption of this standard did not have a material impact on the Company’s consolidated financial statements. ASU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 adoption of this standard did not have an impact on the Company’s consolidated financial statements. Standard Description Date of adoption Effect on the financial statements or other significant matters ASU 2017-03, Accounting Changes and Error Corrections (Topic 250) and Investments – Equity Method and Joint Ventures (Topic 323) ASU 2017-03 responds to SEC staff announcements made in 2016 as it relates to the disclosure of the future impact of the effects of the new FASB guidance on revenue, leases and credit losses on financial instruments in accordance with Staff Accounting Bulletin 74. ASU 2017-03 was effective upon issuance in January 2017. As of January 1, 2017, the Company adopted ASU 2017-03 and made the required disclosures within this section of the Form 10-K.</t>
  </si>
  <si>
    <t>Business Combinations [Abstract]</t>
  </si>
  <si>
    <t>Acquisition of Seven Hills Winery On January 27, 2016, one of Crimson’s wholly-owned subsidiaries entered into a purchase agreement pursuant to which Crimson’s subsidiary acquired, or has rights in, substantially all of the assets and certain liabilities with respect to the Seven Hills Winery located in Walla Walla, Washington. The acquisition provides a strategic opportunity for Crimson to expand its portfolio. The acquisition-date fair value of total consideration for the Seven Hills Winery acquisition was $7.9 million , consisting of $7.3 million in cash, which included a working capital adjustment of $0.3 million , and $0.6 million of non-cash contingent consideration. The contingent consideration arrangement requires the Company to pay up to $0.8 million in future earn-out payments based on certain achievements of the acquired business over the 38 months following the closing of the acquisition. Certain achievements defined in the purchase agreement have been met and therefore $0.4 million of earn-out payments were made during the year ended December 31, 2017 . Total acquisition related costs were $0.3 million , which were recorded during the year ended December 31, 2016. Pro forma financial statements are not presented as they are not material to the Company’s overall consolidated financial statements. The Company recognized $0.2 million of acquisition related costs during the year ended December 31, 2016 under the line item entitled ‘General and administrative.’ The Company’s results for the year ended December 31, 2016 include the results of Seven Hills Winery for the period since the date of acquisition. The following table summarizes the estimated fair values of the assets acquired and liabilities assumed at the acquisition date (in thousands): Accounts receivable $ 232 Inventory 4,148 Property and equipment 2,927 Intangible assets 600 Deferred tax asset 47 Total assets 7,954 Accounts payable and accruals 233 Net assets acquired 7,721 Goodwill 209 Total purchase price $ 7,930 Goodwill recognized of $0.2 million was primarily attributable to synergies expected from combining the Company’s operations with Seven Hills Winery’s operations, as well as the assembled workforce. All of the goodwill is deductible for income tax purposes. As described in Note 14 “Business Segment Information,” based on the nature of the Company’s business, revenue generating assets are utilized across segments. Therefore, goodwill recognized has not been allocated to any particular segment of the Company. Adjustments to record the assets acquired and liabilities assumed at fair value include the recognition of $0.6 million of intangible assets as follows (in thousands, except estimated life information): Amount Estimated Life Brand $ 500 15 years Distributor relationships 100 10 years Total $ 600 The methodologies utilized to estimate the fair value of the assets acquired and liabilities assumed related to Seven Hills Winery were as follows: Accounts Receivable and Accounts Payable and Accruals The carrying values for current assets and current liabilities were deemed to approximate their fair values due to the short-term nature of these assets and liabilities. The Company has subsequently collected on and paid out all of these balances. Inventory Inventory fair values were estimated by significant component. In-process wine was valued at the estimated selling prices of finished goods less the sum of costs to complete, costs of disposal and reasonable profit allowances for completing and selling efforts based on profits for similar finished goods. Cased wine was valued at estimated selling price less the sum of costs of disposal and reasonable profit allowances for the selling efforts. These fair value measurements were based on significant inputs not observable in the market and thus represent a Level 3 measurement as defined in ASC 820, Fair Value Measurement . Property and Equipment Property and equipment acquired consisted primarily of a building, land and machinery and equipment used in manufacturing operations. Property and equipment fair values were estimated at their highest and best use value using either the cost or market approach, when appropriate based on available data, and further corroborated with an income approach when appropriate. These fair value measurements represent Level 2 and Level 3 measurements. Intangible Assets The identifiable intangible assets acquired consisted of brand and distributor relationships. The relief from royalty valuation method, a form of the income approach, was used to estimate the fair value of the brand. The multi-period excess earnings method, a form of the income approach, was used to estimate the fair value of the distributor relationships. These fair value measurements represent Level 3 measurements. Contingent Consideration The Company estimated the fair value of the contingent consideration at January 27, 2016 (the acquisition date) to be $0.6 million , using a probability-weighted discounted cash flow model. This fair value measurement represents a Level 3 measurement. Changes to the estimated fair value of the contingent consideration at each reporting period are recorded in the Company’s consolidated income statement under the line item titled ‘General and administrative’ as an operating expense. The fair value of the contingent consideration as of December 31, 2017 and 2016 , was $0.3 million and $0.7 million , respectively. During the year ended December 31, 2017 , changes in the estimated fair value of the contingent consideration were insignificant. The Company recognized $0.1 million in expense related to the changes in the estimated fair value of the contingent consideration during the year ended December 31, 2016 .</t>
  </si>
  <si>
    <t>Inventory Disclosure [Abstract]</t>
  </si>
  <si>
    <t>Inventory A summary of inventory at December 31, 2017 and 2016 is as follows (in thousands): ໿ ﻿ ﻿ December 31, 2017 December 31, 2016 Finished goods $ 40,778 $ 33,650 In-process goods 34,080 32,828 Packaging and bottling supplies 600 378 Total inventory $ 75,458 $ 66,856</t>
  </si>
  <si>
    <t>Property and Equipment</t>
  </si>
  <si>
    <t>Property, Plant and Equipment [Abstract]</t>
  </si>
  <si>
    <t>Property and Equipment A summary of property and equipment at December 31, 2017 and 2016 and depreciation and amortization for the years ended December 31, 2017, 2016 and 2015, is as follows (in thousands): ﻿ Depreciable Lives ﻿ (in years) December 31, 2017 December 31, 2016 Land and improvements N/A $ 46,566 $ 46,564 Buildings and improvements 20-40 58,946 51,140 Vineyards, orchards and improvements 7-25 37,090 36,163 Winery and vineyard equipment 3-25 38,631 33,690 Caves 20-40 5,639 5,639 Vineyards under development N/A 3,353 3,176 Construction in progress N/A 1,814 3,788 Total 192,039 180,160 Accumulated depreciation and amortization (63,021 ) (56,899 ) Property and equipment, net $ 129,018 $ 123,261 ﻿ Year ended December 31, Depreciation and amortization: 2017 2016 2015 Capitalized into inventory $ 5,606 $ 5,280 $ 4,763 Expensed to general and administrative 1,536 1,411 1,150 Total depreciation $ 7,142 $ 6,691 $ 5,913</t>
  </si>
  <si>
    <t>Financial Instruments</t>
  </si>
  <si>
    <t>Investments, Debt and Equity Securities [Abstract]</t>
  </si>
  <si>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December 31, 2017 and 2016 are as follows (in thousands): December 31, 2017 Par Value Amortized Cost Gross Unrealized Gains Gross Unrealized Losses Level 1 Level 2 Total Fair Value Measurements U.S. Treasury Note $ 6,000 $ 6,000 $ — $ (1 ) $ 5,999 $ — $ 5,999 Certificates of Deposit 14,000 14,000 2 (45 ) — 13,957 13,957 Total $ 20,000 $ 20,000 $ 2 $ (46 ) $ 5,999 $ 13,957 $ 19,956 December 31, 2016 Par Value Amortized Cost Gross Unrealized Gains Gross Unrealized Losses Level 1 Level 2 Total Fair Value Measurements U.S. Treasury Note $ 10,000 $ 10,000 $ — $ (5 ) $ 9,995 $ — $ 9,995 Certificates of Deposit 13,750 13,750 27 (18 ) — 13,759 13,759 Total $ 23,750 $ 23,750 $ 27 $ (23 ) $ 9,995 $ 13,759 $ 23,754 Gross unrealized losses on available-for-sale securities were less than $0.1 million as of December 31, 2017 , and the Company believes the gross unrealized losses are temporary as it does not intend to sell these securities and it is more likely than not that the Company will not be required to sell these securities before the recovery of their amortized cost basis. As of December 31, 2017 and 2016, other than the assets and liabilities related to the Seven Hills Winery acquisition (see Note 4),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17 the Company has estimated the fair value of its outstanding debt to be approximately $23.7 million compared to its carrying value of $24.6 million ,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Goodwill and Intangible Assets Disclosure [Abstract]</t>
  </si>
  <si>
    <t>Intangible and Other Non-Current Assets A summary of intangible and other non-current assets at December 31, 2017 and 2016 , and amortization expense for the years ended December 31, 2017 , 2016 and 2015 is as follows (in thousands): December 31, 2017 December 31, 2016 Amortizable lives (in years) Gross carrying amount Accumulated amortization Net book value Gross carrying amount Accumulated amortization Net book value Brand 15 - 17 $ 18,000 $ 6,841 $ 11,159 $ 18,000 $ 5,779 $ 12,221 Distributor relationships 10 - 14 2,700 1,242 1,458 2,700 1,046 1,654 Customer relationships 7 1,900 1,787 113 1,900 1,515 385 Legacy permits 14 250 118 132 250 100 150 Trademark 20 200 93 107 200 83 117 Total $ 23,050 $ 10,081 $ 12,969 $ 23,050 $ 8,523 $ 14,527 Other non-current assets 245 252 Total intangible and other non-current assets, net $ 13,214 $ 14,779 Year Ended Amortization expense 2017 2016 2015 Total amortization expense $ 1,558 $ 1,556 $ 1,514 The estimated aggregate future amortization of intangible assets as of December 31, 2017 is identified below (in thousands): Years Remaining: Amortization 2018 $ 1,402 2019 1,286 2020 1,286 2021 1,286 2022 1,286 Thereafter 6,423 Total $ 12,969</t>
  </si>
  <si>
    <t>Accounts Payable and Accrued Liabilities</t>
  </si>
  <si>
    <t>Payables and Accruals [Abstract]</t>
  </si>
  <si>
    <t>Accounts Payable and Accrued Liabilities Accounts payable and accrued liabilities consisted of the following as of December 31, 2017 and 2016 (in thousands): ﻿ December 31, 2017 December 31, 2016 Accounts payable $ 5,412 $ 5,863 Accrued compensation related expenses 2,225 2,428 Depletion allowance 608 583 Litigation settlement accrual 390 — Accrued interest 324 224 Sales and marketing 324 352 Contingent consideration liability related to Seven Hills Winery 308 697 Production and farming 307 381 Acquisition of property and equipment 264 1,098 Other accrued expenses 161 166 Total accounts payable and other accrued liabilities $ 10,323 $ 11,792</t>
  </si>
  <si>
    <t>Debt</t>
  </si>
  <si>
    <t>Debt Disclosure [Abstract]</t>
  </si>
  <si>
    <t>Debt Details of the Company’s debt as of December 31, 2017 and December 31, 2016 were as follows (dollars in thousands): December 31, 2017 December 31, 2016 Current Long-term Total Current Long-term Total Interest Rate Maturity Date 2015 Term Loan $ 640 $ 14,080 $ 14,720 $ 640 $ 14,720 $ 15,360 5.24% October 1, 2040 2017 Term Loan 500 9,375 9,875 — — — 5.39% July 1, 2037 Total debt 1,140 23,455 24,595 640 14,720 15,360 Unamortized loan fees (15 ) (150 ) (165 ) (6 ) (72 ) (78 ) Total debt, net of unamortized loan fees $ 1,125 $ 23,305 $ 24,430 $ 634 $ 14,648 $ 15,282 Revolving Credit Facility In March 2013, Crimson and its subsidiaries entered into a $60.0 million revolving credit facility with American AgCredit, FLCA, as agent for the lenders identified in the revolving credit facility, comprised of a revolving loan facility and a term revolving loan facility, which together are secured by certain of Crimson’s assets. The revolving loan facility is for up to $10.0 million of availability in the aggregate for a five year term, and the term revolving loan facility is for up to $50.0 million in the aggregate for a fifteen year term. All obligations of Crimson under the revolving credit facility are collateralized by certain real property, including vineyards and certain winery facilities of Crimson, accounts receivable, inventory and intangible assets. In addition to unused line fees ranging from 0.15% to 0.25% , rates for the borrowings are priced based on a performance grid tied to certain financial ratios and the London Interbank Offered Rate. The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revolving credit facility to date.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 Amounts outstanding under the 2015 Term Loan bear a fixed interest rate of 5.24% per annum. The 2015 Term Loan will mature on October 1, 2040 (the “2015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approximately $0.1 million related to the 2015 Term Loan. These costs are recorded as a reduction from short-term or long-term debt based on the timeframe in which the fees will be expensed, and as such, amounts to be expensed within 12 months shall be classified against short-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December 31, 2017 , $14.7 million in principal was outstanding on the 2015 Term Loan, and unamortized loan fees were $0.1 million . (ii) On June 29, 2017, Double Canyon Vineyards, LLC (the “DCV Borrower” and, individually and collectively with the PRW Borrower, “Borrower”), a wholly-owned subsidiary of Crimson, entered into a senior secured term loan agreement (the “2017 Term Loan”) with the Lender for an aggregate principal amount of $10.0 million . Amounts outstanding under the 2017 Term Loan bear a fixed interest rate of 5.39% per annum. The 2017 Term Loan will mature on July 1, 2037 (the “2017 Loan Maturity Date”). On the first day of each January, April, July and October, commencing October 1, 2017, DCV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December 31, 2017 , $9.9 million in principal was outstanding on the 2017 Term Loan, and unamortized loan fees were $0.1 million .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arties. The Company was in compliance with all debt covenants as of December 31, 2017 . During the year ended December 31, 2017 and 2016 , $0.2 million and $0.1 million , respectively, of interest expense was capitalized associated with the buildout of the winemaking facility in West Richland, Washington (the “Washington Winemaking Facility”) and other capital projects. The Washington Winemaking Facility was completed in September 2017. A summary of debt maturities as of December 31, 2017 is as follows (in thousands): Principal due in 2018 1,140 Principal due in 2019 1,140 Principal due in 2020 1,140 Principal due in 2021 1,140 Principal due in 2022 1,140 Principal due thereafter 18,895 Total $ 24,595</t>
  </si>
  <si>
    <t>Stockholders' Equity and Equity Incentive Plan</t>
  </si>
  <si>
    <t>Stockholders' Equity Note [Abstract]</t>
  </si>
  <si>
    <t>Stockholders’ Equity and Equity Incentive Plan</t>
  </si>
  <si>
    <t>Stockholders’ Equity and Equity Incentive Plan The Company is authorized to issue 15,000,000 shares of one or more series of preferred stock; no preferred stock has been issued. There were no dilutive or complex equity instruments or securities outstanding at any time during the periods presented. In February 2013, the Company adopted the 2013 Omnibus Incentive Plan, which provides for the granting of up to 1,000,000 stock options or other common stock based awards. The terms of awards that may be granted, including vesting and performance criteria, if any, will be determined by the Company’s board of directors. No awards have been granted to date. In March 2014, the Board of Directors of the Company authorized a share repurchase program (the “2014 Repurchase Program”) that provided for the repurchase of up to $2.0 million of outstanding common stock. Under the 2014 Repurchase Program, any repurchased shares were constructively retired, and on February 29, 2016, the 2014 Repurchase Program was completed. Under the total 2014 Repurchase Program the Company repurchased 228,522 shares at an original repurchase price of $2.0 million . In March 2016, the Board of Directors of the Company authorized a second share repurchase program (the “2016 Repurchase Program”) that provided for the repurchase of up to $2.0 million of outstanding common stock. Under the 2016 Repurchase Program, any repurchased shares were constructively retired, and on November 14, 2016, the 2016 Repurchase Program was completed. Under the total 2016 Repurchase Program the Company repurchased 232,461 shares at an original repurchase price of $2.0 million .</t>
  </si>
  <si>
    <t>Income Taxes</t>
  </si>
  <si>
    <t>Income Tax Disclosure [Abstract]</t>
  </si>
  <si>
    <t>Income Taxes On December 22, 2017, the Tax Cut and Jobs Act (Public Law 115-97, “TCJA” or tax reform) was signed into law. As a result of the reduction in the U.S. corporate income tax rate from 34% to 21% under the Tax Reform Act, the Company revalued its ending net deferred tax liabilities at December 31, 2017 and recognized a $2.9 million tax benefit in the Company’s consolidated income statement for the year ended December 31, 2017 . The (benefit) provision for income taxes for years ended December 31, 2017 , 2016 and 2015 is as follows (in thousands): ﻿ 2017 2016 2015 State income tax provision Current $ 38 $ (22 ) $ 107 Deferred 448 773 329 Total state income tax provision 486 751 436 Federal income tax (benefit) provision Current 558 (160 ) 140 Deferred (1,952 ) 2,028 2,230 Total federal income tax (benefit) provision (1,394 ) 1,868 2,370 Total income tax (benefit) provision $ (908 ) $ 2,619 $ 2,806 The Company’s income tax returns are subject to examination in the U.S. federal and state jurisdictions. To the extent the Company has unutilized net operating loss carryforwards (“NOLs”), the statute of limitations does not begin to run until the NOLs are utilized. Therefore, for federal and state tax purposes, the Company has tax years open dating back to 2006. The Company currently has no unrecognized tax benefits and it is not reasonably possible to estimate the amount by which that could increase in the next twelve months since the timing of examinations, if any, is unknown. The principal components of deferred taxes at December 31, 2017 and 2016 are as follows (in thousands): ﻿ 2017 2016 Deferred tax asset California NOL carryover $ 817 $ 955 Federal alternative minimum tax credit — 253 Accrued vacation 155 230 Inventory 287 — California alternative minimum tax credit 101 69 Other 174 47 Total deferred tax asset 1,534 1,554 Deferred tax liability Inventory — (338 ) Property and equipment (5,691 ) (6,916 ) Intangible assets and goodwill (626 ) (696 ) Other (98 ) — Total deferred tax liability (6,415 ) (7,950 ) Net deferred tax liability, non-current $ (4,881 ) $ (6,396 ) As of December 31, 2017 the Company has utilized all of its federal NOLs and the amount and expiration dates of California State NOLs are as follows (in thousands): ﻿ State 2027-2032 $ 11,692 Under certain circumstances, the ability to use the NOLs and future deductions could be substantially reduced if certain changes in ownership were to occur. In order to reduce this possibility, the Company’s certificate of incorporation includes a charter restriction that prohibits transfers of the Company’s common stock under certain circumstances. The table below reconciles the expected statutory income tax rate to the actual income tax (benefit) provision (in thousands): ﻿ 2017 2016 2015 Expected federal income tax expense $ 1,793 $ 2,005 $ 2,697 State income tax expense 317 477 301 Revaluation of deferred tax liability due to tax reform (2,929 ) — (85 ) Other, net (89 ) 137 (107 ) Total $ (908 ) $ 2,619 $ 2,806</t>
  </si>
  <si>
    <t>Employee Benefit Plan</t>
  </si>
  <si>
    <t>Retirement Benefits [Abstract]</t>
  </si>
  <si>
    <t>Employee Benefit Plan A 401(k) profit sharing plan is provided to all employees who meet certain service requirements. The Company matches 25% of a participant’s salary deferral, subject to regulatory limitations. Total Company contributions to the plan were $0.3 million for each of the years ended December 31, 2017, 2016 and 2015.</t>
  </si>
  <si>
    <t>Business Segment Information</t>
  </si>
  <si>
    <t>Segment Reporting [Abstract]</t>
  </si>
  <si>
    <t>Business Segment Information The Company has identified two operating segments which are reportable segments for financial statement reporting purposes, Wholesale net sales and Direct to Consumer net sal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years ended December 31, 2017 , 2016 , and 2015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 ໿ ໿ ﻿ Year Ended December 31, ﻿ Wholesale Direct to Consumer Other/Non-Allocable Total (in thousands) 2017 2016 2015 2017 2016 2015 2017 2016 2015 2017 2016 2015 Net sales $ 34,420 $ 36,946 $ 36,253 $ 24,220 $ 23,099 $ 21,310 $ 4,582 $ 4,576 $ 3,414 $ 63,222 $ 64,621 $ 60,977 Cost of sales 19,370 20,263 18,927 7,386 6,829 6,064 4,501 4,561 3,455 31,257 31,653 28,446 Gross profit (loss) 15,050 16,683 17,326 16,834 16,270 15,246 81 15 (41 ) 31,965 32,968 32,531 Operating expenses: Sales and marketing 5,824 6,244 5,594 6,237 6,121 5,313 3,333 3,469 3,290 15,394 15,834 14,197 General and administrative — — — — — — 10,769 10,653 10,543 10,769 10,653 10,543 Total operating expenses 5,824 6,244 5,594 6,237 6,121 5,313 14,102 14,122 13,833 26,163 26,487 24,740 ﻿ Net loss (gain) on disposal of property and equipment — — — — — — 204 242 (59 ) 204 242 (59 ) Income (loss) from operations $ 9,226 $ 10,439 $ 11,732 $ 10,597 $ 10,149 $ 9,933 $ (14,225 ) $ (14,349 ) $ (13,815 ) $ 5,598 $ 6,239 $ 7,850</t>
  </si>
  <si>
    <t>Commitments and Contingencies</t>
  </si>
  <si>
    <t>Commitments and Contingencies Disclosure [Abstract]</t>
  </si>
  <si>
    <t>Commitments and Contingencies Leases The Company records rent expense under its operating lease agreements on a straight-line basis. Differences between actual lease payments and rent expense recognized under these leases results in a deferred rent liability at each reporting period. The Company also has certain property lease agreements that expire through 2022 . These property lease agreements require annual base rent, supplemental rent based on the average market value of the grapes harvested, and certain operating expense payments. Future base rents required under these agreements are summarized as follows (in thousands): 2018 $ 291 2019 295 2020 134 2021 1 2022 1 Total $ 722 Base rent expense was $0.3 million for each of the years ended December 31, 2017 , 2016 and 2015 . Estimated supplemental rent payments, which are based on the market value of harvested grapes, are presented in the grape and bulk wine purchase commitments below. Supply Contracts The Company has entered into long-term contracts through 2024 to purchase grapes and bulk wine from certain third parties and a Seghesio family member, who is an employee of the Company. Total estimated commitments under these agreements are as follows (in thousands): ﻿ Third Party Related Party 2018 $ 7,997 $ 485 2019 6,046 269 2020 4,635 — 2021 2,370 — 2022 1,248 — Thereafter 693 — Total $ 22,989 $ 754 The Company also purchases additional grapes and bulk wine under one-time purchase or short-term agreements. The total of all grapes and bulk wine purchased was $9.8 million , $10.8 million and $7.7 million for the years ended December 31, 2017 , 2016 and 2015 , respectively. Included in the totals of all grapes and bulk wine purchased are related party purchases of $0.9 million , $0.8 million , and $0.6 million for the years ended December 31, 2017, 2016 and 2015, respectively. Litigation The Company and its subsidiaries may become parties to legal proceedings that are considered to be either ordinary, routine litigation incidental to their business or not significant to the Company’s consolidated financial position or liquidity. Other than described below, the Company does not believe that there is any other pending litigation that could have a significant adverse impact on its consolidated financial position, liquidity or results of operations. On May 17, 2017, a former employee filed a class action complaint against one of the Company’s subsidiaries, Pine Ridge Vineyards, alleging various wage and labor violations. On February 5, 2018, the Company settled this class action complaint at mediation for $0.4 million , which was recorded in the consolidated financial statements for the year ended December 31, 2017. The settlement does not contain any admission of liability, wrongdoing, or responsibility by any of the parties. The settlement will be sent to the court for preliminary approval in the next 60 days and final approval in the next six months. Other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and did not endure any property or vineyard damage. Certain inventory on hand, as well as inventory purchased under contract, may have been subject to smoke taint and reduced quality, however, the amount of loss, if any, cannot be reasonably estimated at this time. Any loss due to the wildfires will be partially offset by proceeds from the Company’s insurance policies.</t>
  </si>
  <si>
    <t>Selected Quarterly Financial Data (Unaudited)</t>
  </si>
  <si>
    <t>Quarterly Financial Information Disclosure [Abstract]</t>
  </si>
  <si>
    <t>Selected Quarterly Financial Data (Unaudited) ﻿ First Second Third Fourth (in thousands, except per share amounts) Quarter Quarter Quarter Quarter Total 2017 Net sales $ 14,849 $ 15,007 $ 13,505 $ 19,861 $ 63,222 Gross profit $ 7,785 $ 7,943 $ 6,456 $ 9,781 $ 31,965 Income (loss) from operations $ 1,250 $ 1,402 $ (152 ) $ 3,098 $ 5,598 Net income (loss) $ 749 $ 898 $ (206 ) $ 4,741 $ 6,182 Basic and fully diluted earnings per common share $ 0.03 $ 0.04 $ (0.01 ) $ 0.20 $ 0.26 Number of shares used in calculation 23,997 23,997 23,997 23,997 23,997 2016 Net sales $ 15,554 $ 15,235 $ 15,838 $ 17,994 $ 64,621 Gross profit $ 7,655 $ 7,566 $ 7,890 $ 9,857 $ 32,968 Income from operations $ 533 $ 1,036 $ 1,135 $ 3,535 $ 6,239 Net income $ 231 $ 514 $ 657 $ 1,876 $ 3,278 Basic and fully diluted earnings per common share $ 0.01 $ 0.02 $ 0.03 $ 0.08 $ 0.14 Number of shares used in calculation 24,256 24,155 24,085 24,004 24,124 2015 Net sales $ 13,717 $ 14,791 $ 14,023 $ 18,446 $ 60,977 Gross profit $ 7,681 $ 8,089 $ 6,960 $ 9,801 $ 32,531 Income from operations $ 1,950 $ 2,156 $ 830 $ 2,914 $ 7,850 Net income $ 1,074 $ 1,542 $ 476 $ 2,034 $ 5,126 Basic and fully diluted earnings per common share $ 0.04 $ 0.06 $ 0.02 $ 0.08 $ 0.21 Number of shares used in calculation 24,458 24,458 24,452 24,367 24,434</t>
  </si>
  <si>
    <t>Significant Accounting Policies (Policies)</t>
  </si>
  <si>
    <t>Critical Accounting Estimates</t>
  </si>
  <si>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t>
  </si>
  <si>
    <t>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t>
  </si>
  <si>
    <t>Vineyard Development Costs</t>
  </si>
  <si>
    <t>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as long as 25 years. As circumstances warrant, the Company re-evaluates the recoverability of capitalized costs, and will record impairment charges if required.</t>
  </si>
  <si>
    <t>Review of Long-Lived Assets for Impairment</t>
  </si>
  <si>
    <t>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using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2 above.</t>
  </si>
  <si>
    <t>Depletion Allowances</t>
  </si>
  <si>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t>
  </si>
  <si>
    <t>Consolidation Policy</t>
  </si>
  <si>
    <t xml:space="preserve"> Consolidation policy: The consolidated financial statements include the accounts of the Company and its subsidiaries, all of which are wholly-owned. All intercompany balances and transactions are eliminated in consolidation.</t>
  </si>
  <si>
    <t>Reclassifications</t>
  </si>
  <si>
    <t>Certain reclassifications have been made to the prior period consolidated balance sheet and statement of cash flows to conform to the current period presentation. The reclassifications had no impact on previously reported net income, equity or cash flows.</t>
  </si>
  <si>
    <t>Cash and Cash Equivalents</t>
  </si>
  <si>
    <t>Cash and cash equivalents: The Company considers short-term investments, which have maturities of less than three months at the time of acquisition, to be cash equivalents.</t>
  </si>
  <si>
    <t>Financial Instruments and Fair Value</t>
  </si>
  <si>
    <t>Financial instruments and fair value: Investments available for sale include a U.S. Treasury Note and Certificates of Deposits at December 31, 2017 and 2016 .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 net, with the corresponding reduction to the carrying basis of the investment. No other than temporary losses were recorded during the three year period ended December 31, 2017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Accounts Receivable</t>
  </si>
  <si>
    <t>Accounts receivable: Accounts receivable are reported at net realizable value. The Company’s accounts receivable balance is net of an allowance for doubtful accounts of $0.1 million at December 31, 2017 and 2016 .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t>
  </si>
  <si>
    <t>Property And Equipment</t>
  </si>
  <si>
    <t>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si>
  <si>
    <t>Loan fees</t>
  </si>
  <si>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si>
  <si>
    <t>Concentrations of Risk</t>
  </si>
  <si>
    <t>Concentrations of risk: The Company sells the majority of its wine through distributors and retailers. Receivables arising from these sales are not collateralized. During the year ended December 31, 2017 , sales to one customer accounted for approximately 12% of total sales. Amounts due from this customer represented 23% of net accounts receivable as of December 31, 2017 . During the year ended December 31, 2016, sales to one customer accounted for approximately 12% of net sales. Amounts due from this customer represented approximately 22% of net accounts receivable as of December 31, 2016 . During the year ended December 31, 2015 sales to two customers accounted for approximately 15% and 10% of total sales. The Company maintains its cash in bank deposit accounts that, at times, may exceed FDIC insurance thresholds.</t>
  </si>
  <si>
    <t>Revenue Recognition</t>
  </si>
  <si>
    <t>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either received by the customer (on-site sales) or shipped to the customer (wine club and internet sales) and payment is received, based on published retail prices and applicable published discounts. Revenue includes any shipping and handling costs billed to the customer, and such amounts are not expected to be sufficient to cover actual costs.</t>
  </si>
  <si>
    <t>Cost of Sales</t>
  </si>
  <si>
    <t>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t>
  </si>
  <si>
    <t>Taxes Not on Income</t>
  </si>
  <si>
    <t xml:space="preserve"> Taxes not on income: Excise taxes are levied by government agencies on the sale of alcoholic beverages, including wine. These taxes are not collected from customers but are instead the responsibility of the Company. Excise taxes of $1.1 million , $1.2 million and $1.1 million in the years ended December 31, 2017 , 2016 and 2015 , respectively, were recognized as a reduction to wine sales. Sales taxes that are collected from customers and remitted to governmental agencies are not reflected as revenues.</t>
  </si>
  <si>
    <t>Advertising Costs</t>
  </si>
  <si>
    <t>Advertising costs: Advertising costs are expensed as incurred and were $0.2 million for the year ended December 31, 2017 and $0.3 million for each of the years ended December 31, 2016 and 2015.</t>
  </si>
  <si>
    <t>Website and Internal-Use Software Costs</t>
  </si>
  <si>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si>
  <si>
    <t>Business Combinations</t>
  </si>
  <si>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income statements.</t>
  </si>
  <si>
    <t xml:space="preserve">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t>
  </si>
  <si>
    <t>Recent Accounting Pronouncements</t>
  </si>
  <si>
    <t>Recent accounting pronouncements: ໿ Standard Description Date of adoption Effect on the financial statements or other significant matters Standards that are not yet adopted Accounting Standard Update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will adopt ASU 2014-09 using the modified retrospective method in Q1 2018. The Company has drafted its accounting policy for the new standard based on a detailed review of its business and contracts. Based on the new guidance, the Company expects to continue to recognize revenue at a particular point in time for the majority of its contracts with customers. Therefore, the adoption of ASC 606 is not expected to have a material impact on the consolidated financial statements. The Company anticipates it will expand its consolidated financial statement disclosures in order to comply with the disclosure requirements of the ASU beginning in the first quarter of 2018.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will not have a material impact on the Company’s consolidated financial statements. Standard Description Date of adoption Effect on the financial statements or other significant matters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consolidated financial statements and has yet to determine the overall impact this ASU is expected to have. Management currently anticipates recognizing a right-of-use asset and a lease liability associated with its long-term operating leases. ASU 2017-01, Business Combinations (Topic 805) Clarifies the definition of a business to assist entities with evaluating whether transactions should be accounted for as acquisitions (or disposals) of assets or businesses. January 1, 2018 The adoption of this standard will not have a material impact on the Company’s consolidated financial statement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Management is currently evaluating the potential impact of this guidance on the Company’s consolidated financial statements. Standards that were adopted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7 The adoption of this standard did not have a material impact on the Company’s consolidated financial statements. ASU 2015-11, Inventory (Topic 330) Topic 330, Inventory, required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January 1, 2017 The adoption of this standard did not have a material impact on the Company’s consolidated financial statements. ASU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 adoption of this standard did not have an impact on the Company’s consolidated financial statements. Standard Description Date of adoption Effect on the financial statements or other significant matters ASU 2017-03, Accounting Changes and Error Corrections (Topic 250) and Investments – Equity Method and Joint Ventures (Topic 323) ASU 2017-03 responds to SEC staff announcements made in 2016 as it relates to the disclosure of the future impact of the effects of the new FASB guidance on revenue, leases and credit losses on financial instruments in accordance with Staff Accounting Bulletin 74. ASU 2017-03 was effective upon issuance in January 2017. As of January 1, 2017, the Company adopted ASU 2017-03 and made the required disclosures within this section of the Form 10-K.</t>
  </si>
  <si>
    <t>Acquisition of Seven Hills Winery (Tables)</t>
  </si>
  <si>
    <t>Summary of Assets Acquired and Liabilities Assumed</t>
  </si>
  <si>
    <t>The following table summarizes the estimated fair values of the assets acquired and liabilities assumed at the acquisition date (in thousands): Accounts receivable $ 232 Inventory 4,148 Property and equipment 2,927 Intangible assets 600 Deferred tax asset 47 Total assets 7,954 Accounts payable and accruals 233 Net assets acquired 7,721 Goodwill 209 Total purchase price $ 7,930</t>
  </si>
  <si>
    <t>Schedule of Intangible Assets Acquired</t>
  </si>
  <si>
    <t xml:space="preserve">Adjustments to record the assets acquired and liabilities assumed at fair value include the recognition of $0.6 million of intangible assets as follows (in thousands, except estimated life information): Amount Estimated Life Brand $ 500 15 years Distributor relationships 100 10 years Total $ 600 </t>
  </si>
  <si>
    <t>Inventory (Tables)</t>
  </si>
  <si>
    <t>Summary Of Inventory</t>
  </si>
  <si>
    <t>A summary of inventory at December 31, 2017 and 2016 is as follows (in thousands): ໿ ﻿ ﻿ December 31, 2017 December 31, 2016 Finished goods $ 40,778 $ 33,650 In-process goods 34,080 32,828 Packaging and bottling supplies 600 378 Total inventory $ 75,458 $ 66,856</t>
  </si>
  <si>
    <t>Property and Equipment (Tables)</t>
  </si>
  <si>
    <t>Summary Of Property And Equipment</t>
  </si>
  <si>
    <t>A summary of property and equipment at December 31, 2017 and 2016 and depreciation and amortization for the years ended December 31, 2017, 2016 and 2015, is as follows (in thousands): ﻿ Depreciable Lives ﻿ (in years) December 31, 2017 December 31, 2016 Land and improvements N/A $ 46,566 $ 46,564 Buildings and improvements 20-40 58,946 51,140 Vineyards, orchards and improvements 7-25 37,090 36,163 Winery and vineyard equipment 3-25 38,631 33,690 Caves 20-40 5,639 5,639 Vineyards under development N/A 3,353 3,176 Construction in progress N/A 1,814 3,788 Total 192,039 180,160 Accumulated depreciation and amortization (63,021 ) (56,899 ) Property and equipment, net $ 129,018 $ 123,261 ﻿ Year ended December 31, Depreciation and amortization: 2017 2016 2015 Capitalized into inventory $ 5,606 $ 5,280 $ 4,763 Expensed to general and administrative 1,536 1,411 1,150 Total depreciation $ 7,142 $ 6,691 $ 5,913</t>
  </si>
  <si>
    <t>Financial Instruments (Tables)</t>
  </si>
  <si>
    <t>Schedule Of Available For Sale Securities</t>
  </si>
  <si>
    <t>The par value, amortized cost, gross unrealized gains and losses and estimated fair value of investments classified as available for sale as of December 31, 2017 and 2016 are as follows (in thousands): December 31, 2017 Par Value Amortized Cost Gross Unrealized Gains Gross Unrealized Losses Level 1 Level 2 Total Fair Value Measurements U.S. Treasury Note $ 6,000 $ 6,000 $ — $ (1 ) $ 5,999 $ — $ 5,999 Certificates of Deposit 14,000 14,000 2 (45 ) — 13,957 13,957 Total $ 20,000 $ 20,000 $ 2 $ (46 ) $ 5,999 $ 13,957 $ 19,956 December 31, 2016 Par Value Amortized Cost Gross Unrealized Gains Gross Unrealized Losses Level 1 Level 2 Total Fair Value Measurements U.S. Treasury Note $ 10,000 $ 10,000 $ — $ (5 ) $ 9,995 $ — $ 9,995 Certificates of Deposit 13,750 13,750 27 (18 ) — 13,759 13,759 Total $ 23,750 $ 23,750 $ 27 $ (23 ) $ 9,995 $ 13,759 $ 23,754</t>
  </si>
  <si>
    <t>Intangible and Other Non-Current Assets (Tables)</t>
  </si>
  <si>
    <t>Summary of Intangible Assets</t>
  </si>
  <si>
    <t>A summary of intangible and other non-current assets at December 31, 2017 and 2016 , and amortization expense for the years ended December 31, 2017 , 2016 and 2015 is as follows (in thousands): December 31, 2017 December 31, 2016 Amortizable lives (in years) Gross carrying amount Accumulated amortization Net book value Gross carrying amount Accumulated amortization Net book value Brand 15 - 17 $ 18,000 $ 6,841 $ 11,159 $ 18,000 $ 5,779 $ 12,221 Distributor relationships 10 - 14 2,700 1,242 1,458 2,700 1,046 1,654 Customer relationships 7 1,900 1,787 113 1,900 1,515 385 Legacy permits 14 250 118 132 250 100 150 Trademark 20 200 93 107 200 83 117 Total $ 23,050 $ 10,081 $ 12,969 $ 23,050 $ 8,523 $ 14,527 Other non-current assets 245 252 Total intangible and other non-current assets, net $ 13,214 $ 14,779 Year Ended Amortization expense 2017 2016 2015 Total amortization expense $ 1,558 $ 1,556 $ 1,514</t>
  </si>
  <si>
    <t>Amortization expense for Intangible Assets</t>
  </si>
  <si>
    <t>The estimated aggregate future amortization of intangible assets as of December 31, 2017 is identified below (in thousands): Years Remaining: Amortization 2018 $ 1,402 2019 1,286 2020 1,286 2021 1,286 2022 1,286 Thereafter 6,423 Total $ 12,969</t>
  </si>
  <si>
    <t>Accounts Payable and Accrued Liabilities (Tables)</t>
  </si>
  <si>
    <t>Schedule of other accrued expenses</t>
  </si>
  <si>
    <t>Accounts payable and accrued liabilities consisted of the following as of December 31, 2017 and 2016 (in thousands): ﻿ December 31, 2017 December 31, 2016 Accounts payable $ 5,412 $ 5,863 Accrued compensation related expenses 2,225 2,428 Depletion allowance 608 583 Litigation settlement accrual 390 — Accrued interest 324 224 Sales and marketing 324 352 Contingent consideration liability related to Seven Hills Winery 308 697 Production and farming 307 381 Acquisition of property and equipment 264 1,098 Other accrued expenses 161 166 Total accounts payable and other accrued liabilities $ 10,323 $ 11,792</t>
  </si>
  <si>
    <t>Debt (Tables)</t>
  </si>
  <si>
    <t>Schedule of Debt</t>
  </si>
  <si>
    <t xml:space="preserve">Details of the Company’s debt as of December 31, 2017 and December 31, 2016 were as follows (dollars in thousands): December 31, 2017 December 31, 2016 Current Long-term Total Current Long-term Total Interest Rate Maturity Date 2015 Term Loan $ 640 $ 14,080 $ 14,720 $ 640 $ 14,720 $ 15,360 5.24% October 1, 2040 2017 Term Loan 500 9,375 9,875 — — — 5.39% July 1, 2037 Total debt 1,140 23,455 24,595 640 14,720 15,360 Unamortized loan fees (15 ) (150 ) (165 ) (6 ) (72 ) (78 ) Total debt, net of unamortized loan fees $ 1,125 $ 23,305 $ 24,430 $ 634 $ 14,648 $ 15,282 </t>
  </si>
  <si>
    <t>Summary of Debt Maturity</t>
  </si>
  <si>
    <t>A summary of debt maturities as of December 31, 2017 is as follows (in thousands): Principal due in 2018 1,140 Principal due in 2019 1,140 Principal due in 2020 1,140 Principal due in 2021 1,140 Principal due in 2022 1,140 Principal due thereafter 18,895 Total $ 24,595</t>
  </si>
  <si>
    <t>Income Taxes (Tables)</t>
  </si>
  <si>
    <t>Provision (Benefit) For Income Taxes</t>
  </si>
  <si>
    <t>The (benefit) provision for income taxes for years ended December 31, 2017 , 2016 and 2015 is as follows (in thousands): ﻿ 2017 2016 2015 State income tax provision Current $ 38 $ (22 ) $ 107 Deferred 448 773 329 Total state income tax provision 486 751 436 Federal income tax (benefit) provision Current 558 (160 ) 140 Deferred (1,952 ) 2,028 2,230 Total federal income tax (benefit) provision (1,394 ) 1,868 2,370 Total income tax (benefit) provision $ (908 ) $ 2,619 $ 2,806</t>
  </si>
  <si>
    <t>Principal Components Of Deferred Taxes</t>
  </si>
  <si>
    <t>The principal components of deferred taxes at December 31, 2017 and 2016 are as follows (in thousands): ﻿ 2017 2016 Deferred tax asset California NOL carryover $ 817 $ 955 Federal alternative minimum tax credit — 253 Accrued vacation 155 230 Inventory 287 — California alternative minimum tax credit 101 69 Other 174 47 Total deferred tax asset 1,534 1,554 Deferred tax liability Inventory — (338 ) Property and equipment (5,691 ) (6,916 ) Intangible assets and goodwill (626 ) (696 ) Other (98 ) — Total deferred tax liability (6,415 ) (7,950 ) Net deferred tax liability, non-current $ (4,881 ) $ (6,396 )</t>
  </si>
  <si>
    <t>Schedule Of Operating Loss Carryforwards</t>
  </si>
  <si>
    <t>As of December 31, 2017 the Company has utilized all of its federal NOLs and the amount and expiration dates of California State NOLs are as follows (in thousands): ﻿ State 2027-2032 $ 11,692</t>
  </si>
  <si>
    <t>Schedule Of Effective Income Tax Reconciliation</t>
  </si>
  <si>
    <t>The table below reconciles the expected statutory income tax rate to the actual income tax (benefit) provision (in thousands): ﻿ 2017 2016 2015 Expected federal income tax expense $ 1,793 $ 2,005 $ 2,697 State income tax expense 317 477 301 Revaluation of deferred tax liability due to tax reform (2,929 ) — (85 ) Other, net (89 ) 137 (107 ) Total $ (908 ) $ 2,619 $ 2,806</t>
  </si>
  <si>
    <t>Business Segment Information (Tables)</t>
  </si>
  <si>
    <t>Schedule Of Segment Reporting</t>
  </si>
  <si>
    <t>﻿ Year Ended December 31, ﻿ Wholesale Direct to Consumer Other/Non-Allocable Total (in thousands) 2017 2016 2015 2017 2016 2015 2017 2016 2015 2017 2016 2015 Net sales $ 34,420 $ 36,946 $ 36,253 $ 24,220 $ 23,099 $ 21,310 $ 4,582 $ 4,576 $ 3,414 $ 63,222 $ 64,621 $ 60,977 Cost of sales 19,370 20,263 18,927 7,386 6,829 6,064 4,501 4,561 3,455 31,257 31,653 28,446 Gross profit (loss) 15,050 16,683 17,326 16,834 16,270 15,246 81 15 (41 ) 31,965 32,968 32,531 Operating expenses: Sales and marketing 5,824 6,244 5,594 6,237 6,121 5,313 3,333 3,469 3,290 15,394 15,834 14,197 General and administrative — — — — — — 10,769 10,653 10,543 10,769 10,653 10,543 Total operating expenses 5,824 6,244 5,594 6,237 6,121 5,313 14,102 14,122 13,833 26,163 26,487 24,740 ﻿ Net loss (gain) on disposal of property and equipment — — — — — — 204 242 (59 ) 204 242 (59 ) Income (loss) from operations $ 9,226 $ 10,439 $ 11,732 $ 10,597 $ 10,149 $ 9,933 $ (14,225 ) $ (14,349 ) $ (13,815 ) $ 5,598 $ 6,239 $ 7,850</t>
  </si>
  <si>
    <t>Commitments and Contingencies (Tables)</t>
  </si>
  <si>
    <t>Schedule Of Future Base Rents</t>
  </si>
  <si>
    <t>Future base rents required under these agreements are summarized as follows (in thousands): 2018 $ 291 2019 295 2020 134 2021 1 2022 1 Total $ 722</t>
  </si>
  <si>
    <t>Schedule Of Purchase Commitments</t>
  </si>
  <si>
    <t>Total estimated commitments under these agreements are as follows (in thousands): ﻿ Third Party Related Party 2018 $ 7,997 $ 485 2019 6,046 269 2020 4,635 — 2021 2,370 — 2022 1,248 — Thereafter 693 — Total $ 22,989 $ 754</t>
  </si>
  <si>
    <t>Selected Quarterly Financial Data (Unaudited) (Tables)</t>
  </si>
  <si>
    <t>Schedule Of Quarterly Financial Data</t>
  </si>
  <si>
    <t>﻿ First Second Third Fourth (in thousands, except per share amounts) Quarter Quarter Quarter Quarter Total 2017 Net sales $ 14,849 $ 15,007 $ 13,505 $ 19,861 $ 63,222 Gross profit $ 7,785 $ 7,943 $ 6,456 $ 9,781 $ 31,965 Income (loss) from operations $ 1,250 $ 1,402 $ (152 ) $ 3,098 $ 5,598 Net income (loss) $ 749 $ 898 $ (206 ) $ 4,741 $ 6,182 Basic and fully diluted earnings per common share $ 0.03 $ 0.04 $ (0.01 ) $ 0.20 $ 0.26 Number of shares used in calculation 23,997 23,997 23,997 23,997 23,997 2016 Net sales $ 15,554 $ 15,235 $ 15,838 $ 17,994 $ 64,621 Gross profit $ 7,655 $ 7,566 $ 7,890 $ 9,857 $ 32,968 Income from operations $ 533 $ 1,036 $ 1,135 $ 3,535 $ 6,239 Net income $ 231 $ 514 $ 657 $ 1,876 $ 3,278 Basic and fully diluted earnings per common share $ 0.01 $ 0.02 $ 0.03 $ 0.08 $ 0.14 Number of shares used in calculation 24,256 24,155 24,085 24,004 24,124 2015 Net sales $ 13,717 $ 14,791 $ 14,023 $ 18,446 $ 60,977 Gross profit $ 7,681 $ 8,089 $ 6,960 $ 9,801 $ 32,531 Income from operations $ 1,950 $ 2,156 $ 830 $ 2,914 $ 7,850 Net income $ 1,074 $ 1,542 $ 476 $ 2,034 $ 5,126 Basic and fully diluted earnings per common share $ 0.04 $ 0.06 $ 0.02 $ 0.08 $ 0.21 Number of shares used in calculation 24,458 24,458 24,452 24,367 24,434</t>
  </si>
  <si>
    <t>Nature of Operations (Narrative) (Details)</t>
  </si>
  <si>
    <t>Dec. 31, 2017USD ($)acountrywinery</t>
  </si>
  <si>
    <t>Nature of Operations [Line Items]</t>
  </si>
  <si>
    <t>Price per bottle | $</t>
  </si>
  <si>
    <t>Number of wineries owned | winery</t>
  </si>
  <si>
    <t>Number of countries where wine is available | country</t>
  </si>
  <si>
    <t>Pine Ridge Vineyards</t>
  </si>
  <si>
    <t>Acreage owned</t>
  </si>
  <si>
    <t>Number of appellations | winery</t>
  </si>
  <si>
    <t>Acreage currently planted and producing grapes</t>
  </si>
  <si>
    <t>Archery Summit</t>
  </si>
  <si>
    <t>Acreage operated through leasing arrangements</t>
  </si>
  <si>
    <t>Chamisal Vineyards</t>
  </si>
  <si>
    <t>Seghesio Family Vineyards</t>
  </si>
  <si>
    <t>Double Canyon Vineyards</t>
  </si>
  <si>
    <t>Acreage of plantable land</t>
  </si>
  <si>
    <t>Seven Hills Winery</t>
  </si>
  <si>
    <t>Significant Accounting Policies (Narrative) (Details) - USD ($)</t>
  </si>
  <si>
    <t>Significant Accounting Policies [Line Items]</t>
  </si>
  <si>
    <t>Inventory write-down</t>
  </si>
  <si>
    <t>Significant impairment charges</t>
  </si>
  <si>
    <t>Short-term investments</t>
  </si>
  <si>
    <t>Other than temporary losses on investments available-for-sale securities</t>
  </si>
  <si>
    <t>Allowance for doubtful accounts</t>
  </si>
  <si>
    <t>Capitalized interest</t>
  </si>
  <si>
    <t>Excise taxes</t>
  </si>
  <si>
    <t>Advertising costs</t>
  </si>
  <si>
    <t>Total Sales | Customer One</t>
  </si>
  <si>
    <t>Major customer percentage of sales</t>
  </si>
  <si>
    <t>12.00%</t>
  </si>
  <si>
    <t>15.00%</t>
  </si>
  <si>
    <t>Total Sales | Customer Two</t>
  </si>
  <si>
    <t>10.00%</t>
  </si>
  <si>
    <t>23.00%</t>
  </si>
  <si>
    <t>22.00%</t>
  </si>
  <si>
    <t>Vineyard</t>
  </si>
  <si>
    <t>Minimum</t>
  </si>
  <si>
    <t>Intangible assets useful life</t>
  </si>
  <si>
    <t>7 years</t>
  </si>
  <si>
    <t>Period which costs are capitalized</t>
  </si>
  <si>
    <t>3 months</t>
  </si>
  <si>
    <t>Maximum</t>
  </si>
  <si>
    <t>20 years</t>
  </si>
  <si>
    <t>36 months</t>
  </si>
  <si>
    <t>Maximum | Vineyard</t>
  </si>
  <si>
    <t>Depreciable lives</t>
  </si>
  <si>
    <t>25 years</t>
  </si>
  <si>
    <t>Acquisition of Seven Hills Winery (Narrative) (Details) $ in Thousands</t>
  </si>
  <si>
    <t>Jan. 27, 2016USD ($)subsidiary</t>
  </si>
  <si>
    <t>Dec. 31, 2017USD ($)</t>
  </si>
  <si>
    <t>Dec. 31, 2016USD ($)</t>
  </si>
  <si>
    <t>Dec. 31, 2015USD ($)</t>
  </si>
  <si>
    <t>Business Acquisition [Line Items]</t>
  </si>
  <si>
    <t>Number of wholly-owned subsidiaries | subsidiary</t>
  </si>
  <si>
    <t>Cash purchase price</t>
  </si>
  <si>
    <t>Contingent consideration</t>
  </si>
  <si>
    <t>Expense related to change in fair value recorded in general and administrative expenses</t>
  </si>
  <si>
    <t>Total purchase price</t>
  </si>
  <si>
    <t>Working capital adjustment</t>
  </si>
  <si>
    <t>Period in which certain achievements affect the future earn-out payment</t>
  </si>
  <si>
    <t>38 months</t>
  </si>
  <si>
    <t>Acquisition related costs</t>
  </si>
  <si>
    <t>Intangible assets</t>
  </si>
  <si>
    <t>Fair value of contingent consideration</t>
  </si>
  <si>
    <t>Seven Hills Winery | General and Administrative Expense</t>
  </si>
  <si>
    <t>Acquisition of Seven Hills Winery (Summary of Assets Acquired and Liabilities Assumed) (Details) - USD ($) $ in Thousands</t>
  </si>
  <si>
    <t>Jan. 27, 2016</t>
  </si>
  <si>
    <t>Property and equipment</t>
  </si>
  <si>
    <t>Deferred tax asset</t>
  </si>
  <si>
    <t>Accounts payable and accruals</t>
  </si>
  <si>
    <t>Net assets acquired</t>
  </si>
  <si>
    <t>Acquisition of Seven Hills Winery (Schedule of Intangible Assets Acquired) (Details) - Seven Hills Winery $ in Thousands</t>
  </si>
  <si>
    <t>Jan. 27, 2016USD ($)</t>
  </si>
  <si>
    <t>Acquired Finite-Lived Intangible Assets [Line Items]</t>
  </si>
  <si>
    <t>Brand</t>
  </si>
  <si>
    <t>Estimated Life</t>
  </si>
  <si>
    <t>15 years</t>
  </si>
  <si>
    <t>Distributor relationships</t>
  </si>
  <si>
    <t>10 years</t>
  </si>
  <si>
    <t>Inventory (Summary Of Inventory) (Details) - USD ($) $ in Thousands</t>
  </si>
  <si>
    <t>Finished goods</t>
  </si>
  <si>
    <t>In-process goods</t>
  </si>
  <si>
    <t>Packaging and bottling supplies</t>
  </si>
  <si>
    <t>Total inventory</t>
  </si>
  <si>
    <t>Property and Equipment (Summary Of Property And Equipment) (Details) - USD ($) $ in Thousands</t>
  </si>
  <si>
    <t>Property, Plant and Equipment [Line Items]</t>
  </si>
  <si>
    <t>Property and equipment, gross</t>
  </si>
  <si>
    <t>Accumulated depreciation and amortization</t>
  </si>
  <si>
    <t>Capitalized into inventory</t>
  </si>
  <si>
    <t>Expensed to general and administrative</t>
  </si>
  <si>
    <t>Total depreciation</t>
  </si>
  <si>
    <t>Land and improvements</t>
  </si>
  <si>
    <t>Buildings and improvements</t>
  </si>
  <si>
    <t>Buildings and improvements | Minimum</t>
  </si>
  <si>
    <t>Buildings and improvements | Maximum</t>
  </si>
  <si>
    <t>40 years</t>
  </si>
  <si>
    <t>Vineyards, orchards and improvements</t>
  </si>
  <si>
    <t>Vineyards, orchards and improvements | Minimum</t>
  </si>
  <si>
    <t>Vineyards, orchards and improvements | Maximum</t>
  </si>
  <si>
    <t>Winery and vineyard equipment</t>
  </si>
  <si>
    <t>Winery and vineyard equipment | Minimum</t>
  </si>
  <si>
    <t>3 years</t>
  </si>
  <si>
    <t>Winery and vineyard equipment | Maximum</t>
  </si>
  <si>
    <t>Caves</t>
  </si>
  <si>
    <t>Caves | Minimum</t>
  </si>
  <si>
    <t>Caves | Maximum</t>
  </si>
  <si>
    <t>Vineyards under development</t>
  </si>
  <si>
    <t>Construction in progress</t>
  </si>
  <si>
    <t>Financial Instruments (Narrative) (Details) - USD ($)</t>
  </si>
  <si>
    <t>Investment maturity period, maximum</t>
  </si>
  <si>
    <t>2 years</t>
  </si>
  <si>
    <t>Gross unrealized losses on available-for-sale securities, less than</t>
  </si>
  <si>
    <t>Assets measured at fair value</t>
  </si>
  <si>
    <t>Liabilities measured at fair value</t>
  </si>
  <si>
    <t>Fair value of outstanding debt</t>
  </si>
  <si>
    <t>Carrying value of debt</t>
  </si>
  <si>
    <t>Financial Instruments (Schedule Of Available For Sale Securities) (Details) - USD ($) $ in Thousands</t>
  </si>
  <si>
    <t>Schedule of Available-for-sale Securities [Line Items]</t>
  </si>
  <si>
    <t>Par Value</t>
  </si>
  <si>
    <t>Amortized Cost</t>
  </si>
  <si>
    <t>Gross Unrealized Gains</t>
  </si>
  <si>
    <t>Gross Unrealized Losses</t>
  </si>
  <si>
    <t>Total Fair Value Measurements</t>
  </si>
  <si>
    <t>U.S. Treasury Note</t>
  </si>
  <si>
    <t>U.S. Treasury Note | Level 1</t>
  </si>
  <si>
    <t>U.S. Treasury Note | Level 2</t>
  </si>
  <si>
    <t>Certificates of Deposit</t>
  </si>
  <si>
    <t>Certificates of Deposit | Level 1</t>
  </si>
  <si>
    <t>Certificates of Deposit | Level 2</t>
  </si>
  <si>
    <t>Intangible and Other Non-Current Assets (Summary Of Intangible Assets) (Details) - USD ($) $ in Thousands</t>
  </si>
  <si>
    <t>Finite-Lived Intangible Assets [Line Items]</t>
  </si>
  <si>
    <t>Gross carrying amount</t>
  </si>
  <si>
    <t>Accumulated amortization</t>
  </si>
  <si>
    <t>Net book value</t>
  </si>
  <si>
    <t>Total intangible and other non-current assets, net</t>
  </si>
  <si>
    <t>Total amortization expense</t>
  </si>
  <si>
    <t>Amortizable lives (in years)</t>
  </si>
  <si>
    <t>Brand | Minimum</t>
  </si>
  <si>
    <t>Brand | Maximum</t>
  </si>
  <si>
    <t>17 years</t>
  </si>
  <si>
    <t>Distributor relationships | Minimum</t>
  </si>
  <si>
    <t>Distributor relationships | Maximum</t>
  </si>
  <si>
    <t>14 years</t>
  </si>
  <si>
    <t>Customer relationships</t>
  </si>
  <si>
    <t>Legacy permits</t>
  </si>
  <si>
    <t>Trademark</t>
  </si>
  <si>
    <t>Intangible and Other Non-Current Assets (Amortization expense for Intangible Assets) (Details) - USD ($) $ in Thousands</t>
  </si>
  <si>
    <t>Thereafter</t>
  </si>
  <si>
    <t>Accounts Payable and Accrued Liabilities (Schedule of Other Accrued Expenses) (Details) - USD ($) $ in Thousands</t>
  </si>
  <si>
    <t>Accounts payable</t>
  </si>
  <si>
    <t>Accrued compensation related expenses</t>
  </si>
  <si>
    <t>Depletion allowance</t>
  </si>
  <si>
    <t>Litigation settlement accrual</t>
  </si>
  <si>
    <t>Accrued interest</t>
  </si>
  <si>
    <t>Contingent consideration liability related to Seven Hills Winery</t>
  </si>
  <si>
    <t>Production and farming</t>
  </si>
  <si>
    <t>Other accrued expenses</t>
  </si>
  <si>
    <t>Total accounts payable and other accrued liabilities</t>
  </si>
  <si>
    <t>Debt (Schedule of Debt) (Details) - USD ($) $ in Thousands</t>
  </si>
  <si>
    <t>Jun. 29, 2017</t>
  </si>
  <si>
    <t>Nov. 10, 2015</t>
  </si>
  <si>
    <t>Debt Instrument [Line Items]</t>
  </si>
  <si>
    <t>Secured Debt</t>
  </si>
  <si>
    <t>Current</t>
  </si>
  <si>
    <t>Long-term</t>
  </si>
  <si>
    <t>Unamortized loan fees, current portion</t>
  </si>
  <si>
    <t>Unamortized loan fees, noncurrent portion</t>
  </si>
  <si>
    <t>Unamortized loan fees, total</t>
  </si>
  <si>
    <t>Secured Debt | American AgCredit (FLCA), 2015 Term Loan</t>
  </si>
  <si>
    <t>Interest Rate</t>
  </si>
  <si>
    <t>5.24%</t>
  </si>
  <si>
    <t>Secured Debt | American AgCredit (FLCA), 2017 Term Loan</t>
  </si>
  <si>
    <t>5.39%</t>
  </si>
  <si>
    <t>Debt (Narrative) (Details) - USD ($)</t>
  </si>
  <si>
    <t>Mar. 31, 2013</t>
  </si>
  <si>
    <t>Line of Credit Facility [Line Items]</t>
  </si>
  <si>
    <t>Interest expense capitalized</t>
  </si>
  <si>
    <t>Unused line fee</t>
  </si>
  <si>
    <t>0.15%</t>
  </si>
  <si>
    <t>0.25%</t>
  </si>
  <si>
    <t>Debt issuance cost</t>
  </si>
  <si>
    <t>Principal amount</t>
  </si>
  <si>
    <t>Maturity date</t>
  </si>
  <si>
    <t>Oct. 1,
		2040</t>
  </si>
  <si>
    <t>Principal payment</t>
  </si>
  <si>
    <t>Revolving Credit Facility</t>
  </si>
  <si>
    <t>Credit facility borrowing capacity</t>
  </si>
  <si>
    <t>Credit facility term</t>
  </si>
  <si>
    <t>5 years</t>
  </si>
  <si>
    <t>Revolving Credit Facility | American AgCredit (FLCA), 2015 Term Loan</t>
  </si>
  <si>
    <t>Borrowed amount</t>
  </si>
  <si>
    <t>Term Revolving Credit Facility</t>
  </si>
  <si>
    <t>Debt (Summary of Debt Maturity) (Details) $ in Thousands</t>
  </si>
  <si>
    <t>Principal due in 2018</t>
  </si>
  <si>
    <t>Principal due in 2019</t>
  </si>
  <si>
    <t>Principal due in 2020</t>
  </si>
  <si>
    <t>Principal due in 2021</t>
  </si>
  <si>
    <t>Principal due in 2022</t>
  </si>
  <si>
    <t>Principal due thereafter</t>
  </si>
  <si>
    <t>Stockholders’ Equity And Equity Incentive Plan (Narrative) (Details) - USD ($)</t>
  </si>
  <si>
    <t>Feb. 29, 2016</t>
  </si>
  <si>
    <t>Nov. 14, 2016</t>
  </si>
  <si>
    <t>Mar. 31, 2016</t>
  </si>
  <si>
    <t>Mar. 31, 2014</t>
  </si>
  <si>
    <t>Feb. 28, 2013</t>
  </si>
  <si>
    <t>Equity, Class of Treasury Stock [Line Items]</t>
  </si>
  <si>
    <t>Preferred shares, authorized (in shares)</t>
  </si>
  <si>
    <t>Preferred shares, issued (in shares)</t>
  </si>
  <si>
    <t>Dilutive or complex equity instruments or securities (in shares)</t>
  </si>
  <si>
    <t>Stock options or other common stock based awards available for grant (in shares)</t>
  </si>
  <si>
    <t>Stock based awards granted (in shares)</t>
  </si>
  <si>
    <t>March 2014 Repurchase Program</t>
  </si>
  <si>
    <t>Share repurchase program amount authorized</t>
  </si>
  <si>
    <t>repurchased shares retired (in shares)</t>
  </si>
  <si>
    <t>Shares retired repurchase cost</t>
  </si>
  <si>
    <t>March 2016 Repurchase Program</t>
  </si>
  <si>
    <t>Income Taxes (Provision (Benefit) For Income Taxes) (Details) - USD ($)</t>
  </si>
  <si>
    <t>Tax benefit from TCJA</t>
  </si>
  <si>
    <t>State income tax provision</t>
  </si>
  <si>
    <t>Deferred</t>
  </si>
  <si>
    <t>Total state income tax provision</t>
  </si>
  <si>
    <t>Federal income tax (benefit) provision</t>
  </si>
  <si>
    <t>Total federal income tax (benefit) provision</t>
  </si>
  <si>
    <t>Total income tax (benefit) provision</t>
  </si>
  <si>
    <t>Unrecognized tax benefits</t>
  </si>
  <si>
    <t>Income Taxes (Principal Components Of Deferred Taxes) (Details) - USD ($) $ in Thousands</t>
  </si>
  <si>
    <t>California NOL carryover</t>
  </si>
  <si>
    <t>Federal alternative minimum tax credit</t>
  </si>
  <si>
    <t>Accrued vacation</t>
  </si>
  <si>
    <t>California alternative minimum tax credit</t>
  </si>
  <si>
    <t>Other</t>
  </si>
  <si>
    <t>Total deferred tax asset</t>
  </si>
  <si>
    <t>Intangible assets and goodwill</t>
  </si>
  <si>
    <t>Total deferred tax liability</t>
  </si>
  <si>
    <t>Net deferred tax liability, non-current</t>
  </si>
  <si>
    <t>Income Taxes (Schedule Of Operating Loss Carryforwards) (Details) $ in Thousands</t>
  </si>
  <si>
    <t>California State</t>
  </si>
  <si>
    <t>Operating Loss Carryforwards [Line Items]</t>
  </si>
  <si>
    <t>2027-2032</t>
  </si>
  <si>
    <t>Income Taxes (Schedule Of Effective Income Tax Reconciliation) (Details) - USD ($) $ in Thousands</t>
  </si>
  <si>
    <t>Expected federal income tax expense</t>
  </si>
  <si>
    <t>State income tax expense</t>
  </si>
  <si>
    <t>Revaluation of deferred tax liability due to tax reform</t>
  </si>
  <si>
    <t>Other, net</t>
  </si>
  <si>
    <t>Employee Benefit Plan (Details) - USD ($) $ in Millions</t>
  </si>
  <si>
    <t>Percentage of participant’s salary eligible for match</t>
  </si>
  <si>
    <t>25.00%</t>
  </si>
  <si>
    <t>Total company contributions</t>
  </si>
  <si>
    <t>Business Segment Information (Narrative) (Details)</t>
  </si>
  <si>
    <t>Dec. 31, 2017segment</t>
  </si>
  <si>
    <t>Number of Operating Segments</t>
  </si>
  <si>
    <t>Business Segment Information (Schedule Of Segment Reporting) (Details) - USD ($) $ in Thousands</t>
  </si>
  <si>
    <t>3 Months Ended</t>
  </si>
  <si>
    <t>Sep. 30, 2017</t>
  </si>
  <si>
    <t>Mar. 31, 2017</t>
  </si>
  <si>
    <t>Sep. 30, 2016</t>
  </si>
  <si>
    <t>Jun. 30, 2016</t>
  </si>
  <si>
    <t>Sep. 30, 2015</t>
  </si>
  <si>
    <t>Jun. 30, 2015</t>
  </si>
  <si>
    <t>Mar. 31, 2015</t>
  </si>
  <si>
    <t>Segment Reporting Information [Line Items]</t>
  </si>
  <si>
    <t>Operating Segments | Wholesale</t>
  </si>
  <si>
    <t>Operating Segments | Direct to Consumer</t>
  </si>
  <si>
    <t>Other/Non-Allocable</t>
  </si>
  <si>
    <t>Commitments and Contingencies (Narrative) (Details) - USD ($) $ in Millions</t>
  </si>
  <si>
    <t>Feb. 05, 2018</t>
  </si>
  <si>
    <t>Operating Leased Assets [Line Items]</t>
  </si>
  <si>
    <t>Lease agreement expiration year</t>
  </si>
  <si>
    <t>Base rent expense</t>
  </si>
  <si>
    <t>Purchase commitments expiration year</t>
  </si>
  <si>
    <t>Amounts purchased under agreements</t>
  </si>
  <si>
    <t>Subsequent Event</t>
  </si>
  <si>
    <t>Settlement of class action complain, amount</t>
  </si>
  <si>
    <t>Related Party</t>
  </si>
  <si>
    <t>Commitments and Contingencies (Schedule Of Future Base Rents ) (Details) $ in Thousands</t>
  </si>
  <si>
    <t>Commitments and Contingencies (Schedule Of Purchase Commitments) (Details) $ in Thousands</t>
  </si>
  <si>
    <t>Third Party</t>
  </si>
  <si>
    <t>Long-term Purchase Commitment [Line Items]</t>
  </si>
  <si>
    <t>Selected Quarterly Financial Data (Unaudited) (Details) - USD ($) $ / shares in Units, shares in Thousands, $ in Thousands</t>
  </si>
  <si>
    <t>Income (loss) from operations</t>
  </si>
  <si>
    <t>Basic and fully diluted earnings per common share (usd per share)</t>
  </si>
  <si>
    <t>Number of shares used in calculation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1562151</v>
      </c>
    </row>
    <row r="12" spans="1:4">
      <c r="A12" s="4" t="s">
        <v>20</v>
      </c>
      <c r="B12" s="4" t="s">
        <v>21</v>
      </c>
    </row>
    <row r="13" spans="1:4">
      <c r="A13" s="4" t="s">
        <v>22</v>
      </c>
      <c r="B13" s="4" t="s">
        <v>23</v>
      </c>
    </row>
    <row r="14" spans="1:4">
      <c r="A14" s="4" t="s">
        <v>24</v>
      </c>
      <c r="C14" s="5" t="n">
        <v>23997385</v>
      </c>
    </row>
    <row r="15" spans="1:4">
      <c r="A15" s="4" t="s">
        <v>25</v>
      </c>
      <c r="D15" s="6" t="n">
        <v>202772000</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62</v>
      </c>
    </row>
    <row r="4" spans="1:2">
      <c r="A4" s="4" t="s">
        <v>113</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4</v>
      </c>
    </row>
    <row r="4" spans="1:2">
      <c r="A4" s="4" t="s">
        <v>37</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92</v>
      </c>
      <c r="C3" s="6" t="n">
        <v>4795</v>
      </c>
    </row>
    <row r="4" spans="1:3">
      <c r="A4" s="4" t="s">
        <v>35</v>
      </c>
      <c r="B4" s="5" t="n">
        <v>19956</v>
      </c>
      <c r="C4" s="5" t="n">
        <v>23754</v>
      </c>
    </row>
    <row r="5" spans="1:3">
      <c r="A5" s="4" t="s">
        <v>36</v>
      </c>
      <c r="B5" s="5" t="n">
        <v>3981</v>
      </c>
      <c r="C5" s="5" t="n">
        <v>5061</v>
      </c>
    </row>
    <row r="6" spans="1:3">
      <c r="A6" s="4" t="s">
        <v>37</v>
      </c>
      <c r="B6" s="5" t="n">
        <v>75458</v>
      </c>
      <c r="C6" s="5" t="n">
        <v>66856</v>
      </c>
    </row>
    <row r="7" spans="1:3">
      <c r="A7" s="4" t="s">
        <v>38</v>
      </c>
      <c r="B7" s="5" t="n">
        <v>1328</v>
      </c>
      <c r="C7" s="5" t="n">
        <v>1729</v>
      </c>
    </row>
    <row r="8" spans="1:3">
      <c r="A8" s="4" t="s">
        <v>39</v>
      </c>
      <c r="B8" s="5" t="n">
        <v>110515</v>
      </c>
      <c r="C8" s="5" t="n">
        <v>102195</v>
      </c>
    </row>
    <row r="9" spans="1:3">
      <c r="A9" s="4" t="s">
        <v>40</v>
      </c>
      <c r="B9" s="5" t="n">
        <v>129018</v>
      </c>
      <c r="C9" s="5" t="n">
        <v>123261</v>
      </c>
    </row>
    <row r="10" spans="1:3">
      <c r="A10" s="4" t="s">
        <v>41</v>
      </c>
      <c r="B10" s="5" t="n">
        <v>1262</v>
      </c>
      <c r="C10" s="5" t="n">
        <v>1262</v>
      </c>
    </row>
    <row r="11" spans="1:3">
      <c r="A11" s="4" t="s">
        <v>42</v>
      </c>
      <c r="B11" s="5" t="n">
        <v>13214</v>
      </c>
      <c r="C11" s="5" t="n">
        <v>14779</v>
      </c>
    </row>
    <row r="12" spans="1:3">
      <c r="A12" s="4" t="s">
        <v>43</v>
      </c>
      <c r="B12" s="5" t="n">
        <v>143494</v>
      </c>
      <c r="C12" s="5" t="n">
        <v>139302</v>
      </c>
    </row>
    <row r="13" spans="1:3">
      <c r="A13" s="4" t="s">
        <v>44</v>
      </c>
      <c r="B13" s="5" t="n">
        <v>254009</v>
      </c>
      <c r="C13" s="5" t="n">
        <v>241497</v>
      </c>
    </row>
    <row r="14" spans="1:3">
      <c r="A14" s="3" t="s">
        <v>45</v>
      </c>
    </row>
    <row r="15" spans="1:3">
      <c r="A15" s="4" t="s">
        <v>46</v>
      </c>
      <c r="B15" s="5" t="n">
        <v>10323</v>
      </c>
      <c r="C15" s="5" t="n">
        <v>11792</v>
      </c>
    </row>
    <row r="16" spans="1:3">
      <c r="A16" s="4" t="s">
        <v>47</v>
      </c>
      <c r="B16" s="5" t="n">
        <v>593</v>
      </c>
      <c r="C16" s="5" t="n">
        <v>367</v>
      </c>
    </row>
    <row r="17" spans="1:3">
      <c r="A17" s="4" t="s">
        <v>48</v>
      </c>
      <c r="B17" s="5" t="n">
        <v>1125</v>
      </c>
      <c r="C17" s="5" t="n">
        <v>634</v>
      </c>
    </row>
    <row r="18" spans="1:3">
      <c r="A18" s="4" t="s">
        <v>49</v>
      </c>
      <c r="B18" s="5" t="n">
        <v>12041</v>
      </c>
      <c r="C18" s="5" t="n">
        <v>12793</v>
      </c>
    </row>
    <row r="19" spans="1:3">
      <c r="A19" s="4" t="s">
        <v>50</v>
      </c>
      <c r="B19" s="5" t="n">
        <v>23305</v>
      </c>
      <c r="C19" s="5" t="n">
        <v>14648</v>
      </c>
    </row>
    <row r="20" spans="1:3">
      <c r="A20" s="4" t="s">
        <v>51</v>
      </c>
      <c r="B20" s="5" t="n">
        <v>63</v>
      </c>
      <c r="C20" s="5" t="n">
        <v>95</v>
      </c>
    </row>
    <row r="21" spans="1:3">
      <c r="A21" s="4" t="s">
        <v>52</v>
      </c>
      <c r="B21" s="5" t="n">
        <v>4881</v>
      </c>
      <c r="C21" s="5" t="n">
        <v>6396</v>
      </c>
    </row>
    <row r="22" spans="1:3">
      <c r="A22" s="4" t="s">
        <v>53</v>
      </c>
      <c r="B22" s="5" t="n">
        <v>28249</v>
      </c>
      <c r="C22" s="5" t="n">
        <v>21139</v>
      </c>
    </row>
    <row r="23" spans="1:3">
      <c r="A23" s="4" t="s">
        <v>54</v>
      </c>
      <c r="B23" s="5" t="n">
        <v>40290</v>
      </c>
      <c r="C23" s="5" t="n">
        <v>33932</v>
      </c>
    </row>
    <row r="24" spans="1:3">
      <c r="A24" s="4" t="s">
        <v>55</v>
      </c>
      <c r="B24" s="4" t="s">
        <v>56</v>
      </c>
      <c r="C24" s="4" t="s">
        <v>56</v>
      </c>
    </row>
    <row r="25" spans="1:3">
      <c r="A25" s="3" t="s">
        <v>57</v>
      </c>
    </row>
    <row r="26" spans="1:3">
      <c r="A26" s="4" t="s">
        <v>58</v>
      </c>
      <c r="B26" s="5" t="n">
        <v>240</v>
      </c>
      <c r="C26" s="5" t="n">
        <v>240</v>
      </c>
    </row>
    <row r="27" spans="1:3">
      <c r="A27" s="4" t="s">
        <v>59</v>
      </c>
      <c r="B27" s="5" t="n">
        <v>277520</v>
      </c>
      <c r="C27" s="5" t="n">
        <v>277520</v>
      </c>
    </row>
    <row r="28" spans="1:3">
      <c r="A28" s="4" t="s">
        <v>60</v>
      </c>
      <c r="B28" s="5" t="n">
        <v>-23</v>
      </c>
      <c r="C28" s="5" t="n">
        <v>5</v>
      </c>
    </row>
    <row r="29" spans="1:3">
      <c r="A29" s="4" t="s">
        <v>61</v>
      </c>
      <c r="B29" s="5" t="n">
        <v>-64018</v>
      </c>
      <c r="C29" s="5" t="n">
        <v>-70200</v>
      </c>
    </row>
    <row r="30" spans="1:3">
      <c r="A30" s="4" t="s">
        <v>62</v>
      </c>
      <c r="B30" s="5" t="n">
        <v>213719</v>
      </c>
      <c r="C30" s="5" t="n">
        <v>207565</v>
      </c>
    </row>
    <row r="31" spans="1:3">
      <c r="A31" s="4" t="s">
        <v>63</v>
      </c>
      <c r="B31" s="6" t="n">
        <v>254009</v>
      </c>
      <c r="C31" s="6" t="n">
        <v>241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60</v>
      </c>
    </row>
    <row r="4" spans="1:2">
      <c r="A4" s="4" t="s">
        <v>201</v>
      </c>
      <c r="B4" s="4" t="s">
        <v>202</v>
      </c>
    </row>
    <row r="5" spans="1:2">
      <c r="A5" s="4" t="s">
        <v>37</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185</v>
      </c>
      <c r="B23" s="4" t="s">
        <v>238</v>
      </c>
    </row>
    <row r="24" spans="1:2">
      <c r="A24" s="4" t="s">
        <v>239</v>
      </c>
      <c r="B2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50000000</v>
      </c>
      <c r="C4" s="5" t="n">
        <v>150000000</v>
      </c>
    </row>
    <row r="5" spans="1:3">
      <c r="A5" s="4" t="s">
        <v>68</v>
      </c>
      <c r="B5" s="5" t="n">
        <v>23997385</v>
      </c>
      <c r="C5" s="5" t="n">
        <v>23997385</v>
      </c>
    </row>
    <row r="6" spans="1:3">
      <c r="A6" s="4" t="s">
        <v>69</v>
      </c>
      <c r="B6" s="5" t="n">
        <v>23997385</v>
      </c>
      <c r="C6" s="5" t="n">
        <v>23997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35"/>
  </cols>
  <sheetData>
    <row r="1" spans="1:2">
      <c r="A1" s="1" t="s">
        <v>288</v>
      </c>
      <c r="B1" s="2" t="s">
        <v>1</v>
      </c>
    </row>
    <row r="2" spans="1:2">
      <c r="B2" s="2" t="s">
        <v>289</v>
      </c>
    </row>
    <row r="3" spans="1:2">
      <c r="A3" s="3" t="s">
        <v>290</v>
      </c>
    </row>
    <row r="4" spans="1:2">
      <c r="A4" s="4" t="s">
        <v>291</v>
      </c>
      <c r="B4" s="6" t="n">
        <v>16</v>
      </c>
    </row>
    <row r="5" spans="1:2">
      <c r="A5" s="4" t="s">
        <v>292</v>
      </c>
      <c r="B5" s="5" t="n">
        <v>6</v>
      </c>
    </row>
    <row r="6" spans="1:2">
      <c r="A6" s="4" t="s">
        <v>293</v>
      </c>
      <c r="B6" s="5" t="n">
        <v>35</v>
      </c>
    </row>
    <row r="7" spans="1:2">
      <c r="A7" s="4" t="s">
        <v>294</v>
      </c>
    </row>
    <row r="8" spans="1:2">
      <c r="A8" s="3" t="s">
        <v>290</v>
      </c>
    </row>
    <row r="9" spans="1:2">
      <c r="A9" s="4" t="s">
        <v>295</v>
      </c>
      <c r="B9" s="5" t="n">
        <v>158</v>
      </c>
    </row>
    <row r="10" spans="1:2">
      <c r="A10" s="4" t="s">
        <v>296</v>
      </c>
      <c r="B10" s="5" t="n">
        <v>5</v>
      </c>
    </row>
    <row r="11" spans="1:2">
      <c r="A11" s="4" t="s">
        <v>297</v>
      </c>
      <c r="B11" s="5" t="n">
        <v>150</v>
      </c>
    </row>
    <row r="12" spans="1:2">
      <c r="A12" s="4" t="s">
        <v>298</v>
      </c>
    </row>
    <row r="13" spans="1:2">
      <c r="A13" s="3" t="s">
        <v>290</v>
      </c>
    </row>
    <row r="14" spans="1:2">
      <c r="A14" s="4" t="s">
        <v>295</v>
      </c>
      <c r="B14" s="5" t="n">
        <v>106</v>
      </c>
    </row>
    <row r="15" spans="1:2">
      <c r="A15" s="4" t="s">
        <v>297</v>
      </c>
      <c r="B15" s="5" t="n">
        <v>98</v>
      </c>
    </row>
    <row r="16" spans="1:2">
      <c r="A16" s="4" t="s">
        <v>299</v>
      </c>
      <c r="B16" s="5" t="n">
        <v>17</v>
      </c>
    </row>
    <row r="17" spans="1:2">
      <c r="A17" s="4" t="s">
        <v>300</v>
      </c>
    </row>
    <row r="18" spans="1:2">
      <c r="A18" s="3" t="s">
        <v>290</v>
      </c>
    </row>
    <row r="19" spans="1:2">
      <c r="A19" s="4" t="s">
        <v>295</v>
      </c>
      <c r="B19" s="5" t="n">
        <v>99</v>
      </c>
    </row>
    <row r="20" spans="1:2">
      <c r="A20" s="4" t="s">
        <v>297</v>
      </c>
      <c r="B20" s="5" t="n">
        <v>86</v>
      </c>
    </row>
    <row r="21" spans="1:2">
      <c r="A21" s="4" t="s">
        <v>301</v>
      </c>
    </row>
    <row r="22" spans="1:2">
      <c r="A22" s="3" t="s">
        <v>290</v>
      </c>
    </row>
    <row r="23" spans="1:2">
      <c r="A23" s="4" t="s">
        <v>295</v>
      </c>
      <c r="B23" s="5" t="n">
        <v>313</v>
      </c>
    </row>
    <row r="24" spans="1:2">
      <c r="A24" s="4" t="s">
        <v>296</v>
      </c>
      <c r="B24" s="5" t="n">
        <v>2</v>
      </c>
    </row>
    <row r="25" spans="1:2">
      <c r="A25" s="4" t="s">
        <v>297</v>
      </c>
      <c r="B25" s="5" t="n">
        <v>283</v>
      </c>
    </row>
    <row r="26" spans="1:2">
      <c r="A26" s="4" t="s">
        <v>302</v>
      </c>
    </row>
    <row r="27" spans="1:2">
      <c r="A27" s="3" t="s">
        <v>290</v>
      </c>
    </row>
    <row r="28" spans="1:2">
      <c r="A28" s="4" t="s">
        <v>295</v>
      </c>
      <c r="B28" s="5" t="n">
        <v>47000</v>
      </c>
    </row>
    <row r="29" spans="1:2">
      <c r="A29" s="4" t="s">
        <v>297</v>
      </c>
      <c r="B29" s="5" t="n">
        <v>107</v>
      </c>
    </row>
    <row r="30" spans="1:2">
      <c r="A30" s="4" t="s">
        <v>303</v>
      </c>
      <c r="B30" s="5" t="n">
        <v>185</v>
      </c>
    </row>
    <row r="31" spans="1:2">
      <c r="A31" s="4" t="s">
        <v>304</v>
      </c>
    </row>
    <row r="32" spans="1:2">
      <c r="A32" s="3" t="s">
        <v>290</v>
      </c>
    </row>
    <row r="33" spans="1:2">
      <c r="A33" s="4" t="s">
        <v>295</v>
      </c>
      <c r="B33" s="5" t="n">
        <v>109</v>
      </c>
    </row>
    <row r="34" spans="1:2">
      <c r="A34" s="4" t="s">
        <v>297</v>
      </c>
      <c r="B34" s="5" t="n">
        <v>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05</v>
      </c>
      <c r="B1" s="2" t="s">
        <v>1</v>
      </c>
    </row>
    <row r="2" spans="1:4">
      <c r="B2" s="2" t="s">
        <v>2</v>
      </c>
      <c r="C2" s="2" t="s">
        <v>32</v>
      </c>
      <c r="D2" s="2" t="s">
        <v>71</v>
      </c>
    </row>
    <row r="3" spans="1:4">
      <c r="A3" s="3" t="s">
        <v>306</v>
      </c>
    </row>
    <row r="4" spans="1:4">
      <c r="A4" s="4" t="s">
        <v>307</v>
      </c>
      <c r="B4" s="6" t="n">
        <v>254000</v>
      </c>
      <c r="C4" s="6" t="n">
        <v>207000</v>
      </c>
      <c r="D4" s="6" t="n">
        <v>288000</v>
      </c>
    </row>
    <row r="5" spans="1:4">
      <c r="A5" s="4" t="s">
        <v>308</v>
      </c>
      <c r="B5" s="5" t="n">
        <v>0</v>
      </c>
      <c r="C5" s="5" t="n">
        <v>0</v>
      </c>
      <c r="D5" s="5" t="n">
        <v>0</v>
      </c>
    </row>
    <row r="6" spans="1:4">
      <c r="A6" s="4" t="s">
        <v>309</v>
      </c>
      <c r="B6" s="5" t="n">
        <v>0</v>
      </c>
      <c r="C6" s="5" t="n">
        <v>0</v>
      </c>
    </row>
    <row r="7" spans="1:4">
      <c r="A7" s="4" t="s">
        <v>310</v>
      </c>
      <c r="B7" s="5" t="n">
        <v>0</v>
      </c>
      <c r="C7" s="5" t="n">
        <v>0</v>
      </c>
      <c r="D7" s="5" t="n">
        <v>0</v>
      </c>
    </row>
    <row r="8" spans="1:4">
      <c r="A8" s="4" t="s">
        <v>311</v>
      </c>
      <c r="B8" s="5" t="n">
        <v>100000</v>
      </c>
      <c r="C8" s="5" t="n">
        <v>100000</v>
      </c>
    </row>
    <row r="9" spans="1:4">
      <c r="A9" s="4" t="s">
        <v>312</v>
      </c>
      <c r="B9" s="5" t="n">
        <v>200000</v>
      </c>
      <c r="C9" s="5" t="n">
        <v>100000</v>
      </c>
      <c r="D9" s="5" t="n">
        <v>0</v>
      </c>
    </row>
    <row r="10" spans="1:4">
      <c r="A10" s="4" t="s">
        <v>313</v>
      </c>
      <c r="B10" s="5" t="n">
        <v>1100000</v>
      </c>
      <c r="C10" s="5" t="n">
        <v>1200000</v>
      </c>
      <c r="D10" s="5" t="n">
        <v>1100000</v>
      </c>
    </row>
    <row r="11" spans="1:4">
      <c r="A11" s="4" t="s">
        <v>314</v>
      </c>
      <c r="B11" s="6" t="n">
        <v>200000</v>
      </c>
      <c r="C11" s="6" t="n">
        <v>300000</v>
      </c>
      <c r="D11" s="6" t="n">
        <v>300000</v>
      </c>
    </row>
    <row r="12" spans="1:4">
      <c r="A12" s="4" t="s">
        <v>315</v>
      </c>
    </row>
    <row r="13" spans="1:4">
      <c r="A13" s="3" t="s">
        <v>306</v>
      </c>
    </row>
    <row r="14" spans="1:4">
      <c r="A14" s="4" t="s">
        <v>316</v>
      </c>
      <c r="B14" s="4" t="s">
        <v>317</v>
      </c>
      <c r="C14" s="4" t="s">
        <v>317</v>
      </c>
      <c r="D14" s="4" t="s">
        <v>318</v>
      </c>
    </row>
    <row r="15" spans="1:4">
      <c r="A15" s="4" t="s">
        <v>319</v>
      </c>
    </row>
    <row r="16" spans="1:4">
      <c r="A16" s="3" t="s">
        <v>306</v>
      </c>
    </row>
    <row r="17" spans="1:4">
      <c r="A17" s="4" t="s">
        <v>316</v>
      </c>
      <c r="D17" s="4" t="s">
        <v>320</v>
      </c>
    </row>
    <row r="18" spans="1:4">
      <c r="A18" s="4" t="s">
        <v>218</v>
      </c>
    </row>
    <row r="19" spans="1:4">
      <c r="A19" s="3" t="s">
        <v>306</v>
      </c>
    </row>
    <row r="20" spans="1:4">
      <c r="A20" s="4" t="s">
        <v>316</v>
      </c>
      <c r="B20" s="4" t="s">
        <v>321</v>
      </c>
      <c r="C20" s="4" t="s">
        <v>322</v>
      </c>
    </row>
    <row r="21" spans="1:4">
      <c r="A21" s="4" t="s">
        <v>323</v>
      </c>
    </row>
    <row r="22" spans="1:4">
      <c r="A22" s="3" t="s">
        <v>306</v>
      </c>
    </row>
    <row r="23" spans="1:4">
      <c r="A23" s="4" t="s">
        <v>308</v>
      </c>
      <c r="B23" s="6" t="n">
        <v>0</v>
      </c>
      <c r="C23" s="6" t="n">
        <v>0</v>
      </c>
      <c r="D23" s="6" t="n">
        <v>0</v>
      </c>
    </row>
    <row r="24" spans="1:4">
      <c r="A24" s="4" t="s">
        <v>324</v>
      </c>
    </row>
    <row r="25" spans="1:4">
      <c r="A25" s="3" t="s">
        <v>306</v>
      </c>
    </row>
    <row r="26" spans="1:4">
      <c r="A26" s="4" t="s">
        <v>325</v>
      </c>
      <c r="B26" s="4" t="s">
        <v>326</v>
      </c>
    </row>
    <row r="27" spans="1:4">
      <c r="A27" s="4" t="s">
        <v>327</v>
      </c>
      <c r="B27" s="4" t="s">
        <v>328</v>
      </c>
    </row>
    <row r="28" spans="1:4">
      <c r="A28" s="4" t="s">
        <v>329</v>
      </c>
    </row>
    <row r="29" spans="1:4">
      <c r="A29" s="3" t="s">
        <v>306</v>
      </c>
    </row>
    <row r="30" spans="1:4">
      <c r="A30" s="4" t="s">
        <v>325</v>
      </c>
      <c r="B30" s="4" t="s">
        <v>330</v>
      </c>
    </row>
    <row r="31" spans="1:4">
      <c r="A31" s="4" t="s">
        <v>327</v>
      </c>
      <c r="B31" s="4" t="s">
        <v>331</v>
      </c>
    </row>
    <row r="32" spans="1:4">
      <c r="A32" s="4" t="s">
        <v>332</v>
      </c>
    </row>
    <row r="33" spans="1:4">
      <c r="A33" s="3" t="s">
        <v>306</v>
      </c>
    </row>
    <row r="34" spans="1:4">
      <c r="A34" s="4" t="s">
        <v>333</v>
      </c>
      <c r="B34" s="4" t="s">
        <v>3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35</v>
      </c>
      <c r="B1" s="2" t="s">
        <v>336</v>
      </c>
      <c r="C1" s="2" t="s">
        <v>337</v>
      </c>
      <c r="D1" s="2" t="s">
        <v>338</v>
      </c>
      <c r="E1" s="2" t="s">
        <v>339</v>
      </c>
    </row>
    <row r="2" spans="1:5">
      <c r="A2" s="3" t="s">
        <v>340</v>
      </c>
    </row>
    <row r="3" spans="1:5">
      <c r="A3" s="4" t="s">
        <v>341</v>
      </c>
      <c r="B3" s="5" t="n">
        <v>1</v>
      </c>
    </row>
    <row r="4" spans="1:5">
      <c r="A4" s="4" t="s">
        <v>342</v>
      </c>
      <c r="C4" s="6" t="n">
        <v>0</v>
      </c>
      <c r="D4" s="6" t="n">
        <v>7320</v>
      </c>
      <c r="E4" s="6" t="n">
        <v>0</v>
      </c>
    </row>
    <row r="5" spans="1:5">
      <c r="A5" s="4" t="s">
        <v>343</v>
      </c>
      <c r="C5" s="5" t="n">
        <v>308</v>
      </c>
      <c r="D5" s="5" t="n">
        <v>697</v>
      </c>
    </row>
    <row r="6" spans="1:5">
      <c r="A6" s="4" t="s">
        <v>123</v>
      </c>
      <c r="C6" s="5" t="n">
        <v>357</v>
      </c>
      <c r="D6" s="5" t="n">
        <v>0</v>
      </c>
      <c r="E6" s="5" t="n">
        <v>0</v>
      </c>
    </row>
    <row r="7" spans="1:5">
      <c r="A7" s="4" t="s">
        <v>41</v>
      </c>
      <c r="C7" s="5" t="n">
        <v>1262</v>
      </c>
      <c r="D7" s="5" t="n">
        <v>1262</v>
      </c>
    </row>
    <row r="8" spans="1:5">
      <c r="A8" s="4" t="s">
        <v>344</v>
      </c>
      <c r="C8" s="5" t="n">
        <v>10769</v>
      </c>
      <c r="D8" s="5" t="n">
        <v>10653</v>
      </c>
      <c r="E8" s="6" t="n">
        <v>10543</v>
      </c>
    </row>
    <row r="9" spans="1:5">
      <c r="A9" s="4" t="s">
        <v>304</v>
      </c>
    </row>
    <row r="10" spans="1:5">
      <c r="A10" s="3" t="s">
        <v>340</v>
      </c>
    </row>
    <row r="11" spans="1:5">
      <c r="A11" s="4" t="s">
        <v>345</v>
      </c>
      <c r="B11" s="6" t="n">
        <v>7930</v>
      </c>
    </row>
    <row r="12" spans="1:5">
      <c r="A12" s="4" t="s">
        <v>342</v>
      </c>
      <c r="B12" s="5" t="n">
        <v>7300</v>
      </c>
    </row>
    <row r="13" spans="1:5">
      <c r="A13" s="4" t="s">
        <v>346</v>
      </c>
      <c r="B13" s="5" t="n">
        <v>300</v>
      </c>
    </row>
    <row r="14" spans="1:5">
      <c r="A14" s="4" t="s">
        <v>343</v>
      </c>
      <c r="B14" s="5" t="n">
        <v>600</v>
      </c>
    </row>
    <row r="15" spans="1:5">
      <c r="A15" s="4" t="s">
        <v>123</v>
      </c>
      <c r="B15" s="6" t="n">
        <v>800</v>
      </c>
      <c r="C15" s="5" t="n">
        <v>400</v>
      </c>
    </row>
    <row r="16" spans="1:5">
      <c r="A16" s="4" t="s">
        <v>347</v>
      </c>
      <c r="B16" s="4" t="s">
        <v>348</v>
      </c>
    </row>
    <row r="17" spans="1:5">
      <c r="A17" s="4" t="s">
        <v>349</v>
      </c>
      <c r="D17" s="5" t="n">
        <v>300</v>
      </c>
    </row>
    <row r="18" spans="1:5">
      <c r="A18" s="4" t="s">
        <v>41</v>
      </c>
      <c r="B18" s="6" t="n">
        <v>209</v>
      </c>
    </row>
    <row r="19" spans="1:5">
      <c r="A19" s="4" t="s">
        <v>350</v>
      </c>
      <c r="B19" s="6" t="n">
        <v>600</v>
      </c>
    </row>
    <row r="20" spans="1:5">
      <c r="A20" s="4" t="s">
        <v>351</v>
      </c>
      <c r="C20" s="6" t="n">
        <v>300</v>
      </c>
      <c r="D20" s="5" t="n">
        <v>700</v>
      </c>
    </row>
    <row r="21" spans="1:5">
      <c r="A21" s="4" t="s">
        <v>344</v>
      </c>
      <c r="D21" s="5" t="n">
        <v>100</v>
      </c>
    </row>
    <row r="22" spans="1:5">
      <c r="A22" s="4" t="s">
        <v>352</v>
      </c>
    </row>
    <row r="23" spans="1:5">
      <c r="A23" s="3" t="s">
        <v>340</v>
      </c>
    </row>
    <row r="24" spans="1:5">
      <c r="A24" s="4" t="s">
        <v>349</v>
      </c>
      <c r="D24" s="6"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2</v>
      </c>
      <c r="D1" s="2" t="s">
        <v>354</v>
      </c>
    </row>
    <row r="2" spans="1:4">
      <c r="A2" s="3" t="s">
        <v>340</v>
      </c>
    </row>
    <row r="3" spans="1:4">
      <c r="A3" s="4" t="s">
        <v>41</v>
      </c>
      <c r="B3" s="6" t="n">
        <v>1262</v>
      </c>
      <c r="C3" s="6" t="n">
        <v>1262</v>
      </c>
    </row>
    <row r="4" spans="1:4">
      <c r="A4" s="4" t="s">
        <v>304</v>
      </c>
    </row>
    <row r="5" spans="1:4">
      <c r="A5" s="3" t="s">
        <v>340</v>
      </c>
    </row>
    <row r="6" spans="1:4">
      <c r="A6" s="4" t="s">
        <v>108</v>
      </c>
      <c r="D6" s="6" t="n">
        <v>232</v>
      </c>
    </row>
    <row r="7" spans="1:4">
      <c r="A7" s="4" t="s">
        <v>37</v>
      </c>
      <c r="D7" s="5" t="n">
        <v>4148</v>
      </c>
    </row>
    <row r="8" spans="1:4">
      <c r="A8" s="4" t="s">
        <v>355</v>
      </c>
      <c r="D8" s="5" t="n">
        <v>2927</v>
      </c>
    </row>
    <row r="9" spans="1:4">
      <c r="A9" s="4" t="s">
        <v>350</v>
      </c>
      <c r="D9" s="5" t="n">
        <v>600</v>
      </c>
    </row>
    <row r="10" spans="1:4">
      <c r="A10" s="4" t="s">
        <v>356</v>
      </c>
      <c r="D10" s="5" t="n">
        <v>47</v>
      </c>
    </row>
    <row r="11" spans="1:4">
      <c r="A11" s="4" t="s">
        <v>44</v>
      </c>
      <c r="D11" s="5" t="n">
        <v>7954</v>
      </c>
    </row>
    <row r="12" spans="1:4">
      <c r="A12" s="4" t="s">
        <v>357</v>
      </c>
      <c r="D12" s="5" t="n">
        <v>233</v>
      </c>
    </row>
    <row r="13" spans="1:4">
      <c r="A13" s="4" t="s">
        <v>358</v>
      </c>
      <c r="D13" s="5" t="n">
        <v>7721</v>
      </c>
    </row>
    <row r="14" spans="1:4">
      <c r="A14" s="4" t="s">
        <v>41</v>
      </c>
      <c r="D14" s="5" t="n">
        <v>209</v>
      </c>
    </row>
    <row r="15" spans="1:4">
      <c r="A15" s="4" t="s">
        <v>345</v>
      </c>
      <c r="D15" s="6" t="n">
        <v>7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63222</v>
      </c>
      <c r="C4" s="6" t="n">
        <v>64621</v>
      </c>
      <c r="D4" s="6" t="n">
        <v>60977</v>
      </c>
    </row>
    <row r="5" spans="1:4">
      <c r="A5" s="4" t="s">
        <v>74</v>
      </c>
      <c r="B5" s="5" t="n">
        <v>31257</v>
      </c>
      <c r="C5" s="5" t="n">
        <v>31653</v>
      </c>
      <c r="D5" s="5" t="n">
        <v>28446</v>
      </c>
    </row>
    <row r="6" spans="1:4">
      <c r="A6" s="4" t="s">
        <v>75</v>
      </c>
      <c r="B6" s="5" t="n">
        <v>31965</v>
      </c>
      <c r="C6" s="5" t="n">
        <v>32968</v>
      </c>
      <c r="D6" s="5" t="n">
        <v>32531</v>
      </c>
    </row>
    <row r="7" spans="1:4">
      <c r="A7" s="3" t="s">
        <v>76</v>
      </c>
    </row>
    <row r="8" spans="1:4">
      <c r="A8" s="4" t="s">
        <v>77</v>
      </c>
      <c r="B8" s="5" t="n">
        <v>15394</v>
      </c>
      <c r="C8" s="5" t="n">
        <v>15834</v>
      </c>
      <c r="D8" s="5" t="n">
        <v>14197</v>
      </c>
    </row>
    <row r="9" spans="1:4">
      <c r="A9" s="4" t="s">
        <v>78</v>
      </c>
      <c r="B9" s="5" t="n">
        <v>10769</v>
      </c>
      <c r="C9" s="5" t="n">
        <v>10653</v>
      </c>
      <c r="D9" s="5" t="n">
        <v>10543</v>
      </c>
    </row>
    <row r="10" spans="1:4">
      <c r="A10" s="4" t="s">
        <v>79</v>
      </c>
      <c r="B10" s="5" t="n">
        <v>26163</v>
      </c>
      <c r="C10" s="5" t="n">
        <v>26487</v>
      </c>
      <c r="D10" s="5" t="n">
        <v>24740</v>
      </c>
    </row>
    <row r="11" spans="1:4">
      <c r="A11" s="4" t="s">
        <v>80</v>
      </c>
      <c r="B11" s="5" t="n">
        <v>204</v>
      </c>
      <c r="C11" s="5" t="n">
        <v>242</v>
      </c>
      <c r="D11" s="5" t="n">
        <v>-59</v>
      </c>
    </row>
    <row r="12" spans="1:4">
      <c r="A12" s="4" t="s">
        <v>81</v>
      </c>
      <c r="B12" s="5" t="n">
        <v>5598</v>
      </c>
      <c r="C12" s="5" t="n">
        <v>6239</v>
      </c>
      <c r="D12" s="5" t="n">
        <v>7850</v>
      </c>
    </row>
    <row r="13" spans="1:4">
      <c r="A13" s="3" t="s">
        <v>82</v>
      </c>
    </row>
    <row r="14" spans="1:4">
      <c r="A14" s="4" t="s">
        <v>83</v>
      </c>
      <c r="B14" s="5" t="n">
        <v>-910</v>
      </c>
      <c r="C14" s="5" t="n">
        <v>-840</v>
      </c>
      <c r="D14" s="5" t="n">
        <v>-252</v>
      </c>
    </row>
    <row r="15" spans="1:4">
      <c r="A15" s="4" t="s">
        <v>84</v>
      </c>
      <c r="B15" s="5" t="n">
        <v>586</v>
      </c>
      <c r="C15" s="5" t="n">
        <v>498</v>
      </c>
      <c r="D15" s="5" t="n">
        <v>334</v>
      </c>
    </row>
    <row r="16" spans="1:4">
      <c r="A16" s="4" t="s">
        <v>85</v>
      </c>
      <c r="B16" s="5" t="n">
        <v>-324</v>
      </c>
      <c r="C16" s="5" t="n">
        <v>-342</v>
      </c>
      <c r="D16" s="5" t="n">
        <v>82</v>
      </c>
    </row>
    <row r="17" spans="1:4">
      <c r="A17" s="4" t="s">
        <v>86</v>
      </c>
      <c r="B17" s="5" t="n">
        <v>5274</v>
      </c>
      <c r="C17" s="5" t="n">
        <v>5897</v>
      </c>
      <c r="D17" s="5" t="n">
        <v>7932</v>
      </c>
    </row>
    <row r="18" spans="1:4">
      <c r="A18" s="4" t="s">
        <v>87</v>
      </c>
      <c r="B18" s="5" t="n">
        <v>-908</v>
      </c>
      <c r="C18" s="5" t="n">
        <v>2619</v>
      </c>
      <c r="D18" s="5" t="n">
        <v>2806</v>
      </c>
    </row>
    <row r="19" spans="1:4">
      <c r="A19" s="4" t="s">
        <v>88</v>
      </c>
      <c r="B19" s="6" t="n">
        <v>6182</v>
      </c>
      <c r="C19" s="6" t="n">
        <v>3278</v>
      </c>
      <c r="D19" s="6" t="n">
        <v>5126</v>
      </c>
    </row>
    <row r="20" spans="1:4">
      <c r="A20" s="4" t="s">
        <v>89</v>
      </c>
      <c r="B20" s="5" t="n">
        <v>23997</v>
      </c>
      <c r="C20" s="5" t="n">
        <v>24124</v>
      </c>
      <c r="D20" s="5" t="n">
        <v>24434</v>
      </c>
    </row>
    <row r="21" spans="1:4">
      <c r="A21" s="4" t="s">
        <v>90</v>
      </c>
      <c r="B21" s="7" t="n">
        <v>0.26</v>
      </c>
      <c r="C21" s="7" t="n">
        <v>0.14</v>
      </c>
      <c r="D21" s="7"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50</v>
      </c>
      <c r="B3" s="6" t="n">
        <v>600</v>
      </c>
    </row>
    <row r="4" spans="1:2">
      <c r="A4" s="4" t="s">
        <v>362</v>
      </c>
    </row>
    <row r="5" spans="1:2">
      <c r="A5" s="3" t="s">
        <v>361</v>
      </c>
    </row>
    <row r="6" spans="1:2">
      <c r="A6" s="4" t="s">
        <v>350</v>
      </c>
      <c r="B6" s="6" t="n">
        <v>500</v>
      </c>
    </row>
    <row r="7" spans="1:2">
      <c r="A7" s="4" t="s">
        <v>363</v>
      </c>
      <c r="B7" s="4" t="s">
        <v>364</v>
      </c>
    </row>
    <row r="8" spans="1:2">
      <c r="A8" s="4" t="s">
        <v>365</v>
      </c>
    </row>
    <row r="9" spans="1:2">
      <c r="A9" s="3" t="s">
        <v>361</v>
      </c>
    </row>
    <row r="10" spans="1:2">
      <c r="A10" s="4" t="s">
        <v>350</v>
      </c>
      <c r="B10" s="6" t="n">
        <v>100</v>
      </c>
    </row>
    <row r="11" spans="1:2">
      <c r="A11" s="4" t="s">
        <v>363</v>
      </c>
      <c r="B11"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7</v>
      </c>
      <c r="B1" s="2" t="s">
        <v>2</v>
      </c>
      <c r="C1" s="2" t="s">
        <v>32</v>
      </c>
    </row>
    <row r="2" spans="1:3">
      <c r="A2" s="3" t="s">
        <v>164</v>
      </c>
    </row>
    <row r="3" spans="1:3">
      <c r="A3" s="4" t="s">
        <v>368</v>
      </c>
      <c r="B3" s="6" t="n">
        <v>40778</v>
      </c>
      <c r="C3" s="6" t="n">
        <v>33650</v>
      </c>
    </row>
    <row r="4" spans="1:3">
      <c r="A4" s="4" t="s">
        <v>369</v>
      </c>
      <c r="B4" s="5" t="n">
        <v>34080</v>
      </c>
      <c r="C4" s="5" t="n">
        <v>32828</v>
      </c>
    </row>
    <row r="5" spans="1:3">
      <c r="A5" s="4" t="s">
        <v>370</v>
      </c>
      <c r="B5" s="5" t="n">
        <v>600</v>
      </c>
      <c r="C5" s="5" t="n">
        <v>378</v>
      </c>
    </row>
    <row r="6" spans="1:3">
      <c r="A6" s="4" t="s">
        <v>371</v>
      </c>
      <c r="B6" s="6" t="n">
        <v>75458</v>
      </c>
      <c r="C6" s="6" t="n">
        <v>66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1</v>
      </c>
    </row>
    <row r="3" spans="1:4">
      <c r="A3" s="3" t="s">
        <v>373</v>
      </c>
    </row>
    <row r="4" spans="1:4">
      <c r="A4" s="4" t="s">
        <v>374</v>
      </c>
      <c r="B4" s="6" t="n">
        <v>192039</v>
      </c>
      <c r="C4" s="6" t="n">
        <v>180160</v>
      </c>
    </row>
    <row r="5" spans="1:4">
      <c r="A5" s="4" t="s">
        <v>375</v>
      </c>
      <c r="B5" s="5" t="n">
        <v>-63021</v>
      </c>
      <c r="C5" s="5" t="n">
        <v>-56899</v>
      </c>
    </row>
    <row r="6" spans="1:4">
      <c r="A6" s="4" t="s">
        <v>40</v>
      </c>
      <c r="B6" s="5" t="n">
        <v>129018</v>
      </c>
      <c r="C6" s="5" t="n">
        <v>123261</v>
      </c>
    </row>
    <row r="7" spans="1:4">
      <c r="A7" s="4" t="s">
        <v>376</v>
      </c>
      <c r="B7" s="5" t="n">
        <v>5606</v>
      </c>
      <c r="C7" s="5" t="n">
        <v>5280</v>
      </c>
      <c r="D7" s="6" t="n">
        <v>4763</v>
      </c>
    </row>
    <row r="8" spans="1:4">
      <c r="A8" s="4" t="s">
        <v>377</v>
      </c>
      <c r="B8" s="5" t="n">
        <v>1536</v>
      </c>
      <c r="C8" s="5" t="n">
        <v>1411</v>
      </c>
      <c r="D8" s="5" t="n">
        <v>1150</v>
      </c>
    </row>
    <row r="9" spans="1:4">
      <c r="A9" s="4" t="s">
        <v>378</v>
      </c>
      <c r="B9" s="5" t="n">
        <v>7142</v>
      </c>
      <c r="C9" s="5" t="n">
        <v>6691</v>
      </c>
      <c r="D9" s="6" t="n">
        <v>5913</v>
      </c>
    </row>
    <row r="10" spans="1:4">
      <c r="A10" s="4" t="s">
        <v>379</v>
      </c>
    </row>
    <row r="11" spans="1:4">
      <c r="A11" s="3" t="s">
        <v>373</v>
      </c>
    </row>
    <row r="12" spans="1:4">
      <c r="A12" s="4" t="s">
        <v>374</v>
      </c>
      <c r="B12" s="5" t="n">
        <v>46566</v>
      </c>
      <c r="C12" s="5" t="n">
        <v>46564</v>
      </c>
    </row>
    <row r="13" spans="1:4">
      <c r="A13" s="4" t="s">
        <v>380</v>
      </c>
    </row>
    <row r="14" spans="1:4">
      <c r="A14" s="3" t="s">
        <v>373</v>
      </c>
    </row>
    <row r="15" spans="1:4">
      <c r="A15" s="4" t="s">
        <v>374</v>
      </c>
      <c r="B15" s="6" t="n">
        <v>58946</v>
      </c>
      <c r="C15" s="5" t="n">
        <v>51140</v>
      </c>
    </row>
    <row r="16" spans="1:4">
      <c r="A16" s="4" t="s">
        <v>381</v>
      </c>
    </row>
    <row r="17" spans="1:4">
      <c r="A17" s="3" t="s">
        <v>373</v>
      </c>
    </row>
    <row r="18" spans="1:4">
      <c r="A18" s="4" t="s">
        <v>333</v>
      </c>
      <c r="B18" s="4" t="s">
        <v>330</v>
      </c>
    </row>
    <row r="19" spans="1:4">
      <c r="A19" s="4" t="s">
        <v>382</v>
      </c>
    </row>
    <row r="20" spans="1:4">
      <c r="A20" s="3" t="s">
        <v>373</v>
      </c>
    </row>
    <row r="21" spans="1:4">
      <c r="A21" s="4" t="s">
        <v>333</v>
      </c>
      <c r="B21" s="4" t="s">
        <v>383</v>
      </c>
    </row>
    <row r="22" spans="1:4">
      <c r="A22" s="4" t="s">
        <v>384</v>
      </c>
    </row>
    <row r="23" spans="1:4">
      <c r="A23" s="3" t="s">
        <v>373</v>
      </c>
    </row>
    <row r="24" spans="1:4">
      <c r="A24" s="4" t="s">
        <v>374</v>
      </c>
      <c r="B24" s="6" t="n">
        <v>37090</v>
      </c>
      <c r="C24" s="5" t="n">
        <v>36163</v>
      </c>
    </row>
    <row r="25" spans="1:4">
      <c r="A25" s="4" t="s">
        <v>385</v>
      </c>
    </row>
    <row r="26" spans="1:4">
      <c r="A26" s="3" t="s">
        <v>373</v>
      </c>
    </row>
    <row r="27" spans="1:4">
      <c r="A27" s="4" t="s">
        <v>333</v>
      </c>
      <c r="B27" s="4" t="s">
        <v>326</v>
      </c>
    </row>
    <row r="28" spans="1:4">
      <c r="A28" s="4" t="s">
        <v>386</v>
      </c>
    </row>
    <row r="29" spans="1:4">
      <c r="A29" s="3" t="s">
        <v>373</v>
      </c>
    </row>
    <row r="30" spans="1:4">
      <c r="A30" s="4" t="s">
        <v>333</v>
      </c>
      <c r="B30" s="4" t="s">
        <v>334</v>
      </c>
    </row>
    <row r="31" spans="1:4">
      <c r="A31" s="4" t="s">
        <v>387</v>
      </c>
    </row>
    <row r="32" spans="1:4">
      <c r="A32" s="3" t="s">
        <v>373</v>
      </c>
    </row>
    <row r="33" spans="1:4">
      <c r="A33" s="4" t="s">
        <v>374</v>
      </c>
      <c r="B33" s="6" t="n">
        <v>38631</v>
      </c>
      <c r="C33" s="5" t="n">
        <v>33690</v>
      </c>
    </row>
    <row r="34" spans="1:4">
      <c r="A34" s="4" t="s">
        <v>388</v>
      </c>
    </row>
    <row r="35" spans="1:4">
      <c r="A35" s="3" t="s">
        <v>373</v>
      </c>
    </row>
    <row r="36" spans="1:4">
      <c r="A36" s="4" t="s">
        <v>333</v>
      </c>
      <c r="B36" s="4" t="s">
        <v>389</v>
      </c>
    </row>
    <row r="37" spans="1:4">
      <c r="A37" s="4" t="s">
        <v>390</v>
      </c>
    </row>
    <row r="38" spans="1:4">
      <c r="A38" s="3" t="s">
        <v>373</v>
      </c>
    </row>
    <row r="39" spans="1:4">
      <c r="A39" s="4" t="s">
        <v>333</v>
      </c>
      <c r="B39" s="4" t="s">
        <v>334</v>
      </c>
    </row>
    <row r="40" spans="1:4">
      <c r="A40" s="4" t="s">
        <v>391</v>
      </c>
    </row>
    <row r="41" spans="1:4">
      <c r="A41" s="3" t="s">
        <v>373</v>
      </c>
    </row>
    <row r="42" spans="1:4">
      <c r="A42" s="4" t="s">
        <v>374</v>
      </c>
      <c r="B42" s="6" t="n">
        <v>5639</v>
      </c>
      <c r="C42" s="5" t="n">
        <v>5639</v>
      </c>
    </row>
    <row r="43" spans="1:4">
      <c r="A43" s="4" t="s">
        <v>392</v>
      </c>
    </row>
    <row r="44" spans="1:4">
      <c r="A44" s="3" t="s">
        <v>373</v>
      </c>
    </row>
    <row r="45" spans="1:4">
      <c r="A45" s="4" t="s">
        <v>333</v>
      </c>
      <c r="B45" s="4" t="s">
        <v>330</v>
      </c>
    </row>
    <row r="46" spans="1:4">
      <c r="A46" s="4" t="s">
        <v>393</v>
      </c>
    </row>
    <row r="47" spans="1:4">
      <c r="A47" s="3" t="s">
        <v>373</v>
      </c>
    </row>
    <row r="48" spans="1:4">
      <c r="A48" s="4" t="s">
        <v>333</v>
      </c>
      <c r="B48" s="4" t="s">
        <v>383</v>
      </c>
    </row>
    <row r="49" spans="1:4">
      <c r="A49" s="4" t="s">
        <v>394</v>
      </c>
    </row>
    <row r="50" spans="1:4">
      <c r="A50" s="3" t="s">
        <v>373</v>
      </c>
    </row>
    <row r="51" spans="1:4">
      <c r="A51" s="4" t="s">
        <v>374</v>
      </c>
      <c r="B51" s="6" t="n">
        <v>3353</v>
      </c>
      <c r="C51" s="5" t="n">
        <v>3176</v>
      </c>
    </row>
    <row r="52" spans="1:4">
      <c r="A52" s="4" t="s">
        <v>395</v>
      </c>
    </row>
    <row r="53" spans="1:4">
      <c r="A53" s="3" t="s">
        <v>373</v>
      </c>
    </row>
    <row r="54" spans="1:4">
      <c r="A54" s="4" t="s">
        <v>374</v>
      </c>
      <c r="B54" s="6" t="n">
        <v>1814</v>
      </c>
      <c r="C54" s="6" t="n">
        <v>37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6</v>
      </c>
      <c r="B1" s="2" t="s">
        <v>1</v>
      </c>
    </row>
    <row r="2" spans="1:3">
      <c r="B2" s="2" t="s">
        <v>2</v>
      </c>
      <c r="C2" s="2" t="s">
        <v>32</v>
      </c>
    </row>
    <row r="3" spans="1:3">
      <c r="A3" s="3" t="s">
        <v>170</v>
      </c>
    </row>
    <row r="4" spans="1:3">
      <c r="A4" s="4" t="s">
        <v>397</v>
      </c>
      <c r="B4" s="4" t="s">
        <v>398</v>
      </c>
    </row>
    <row r="5" spans="1:3">
      <c r="A5" s="4" t="s">
        <v>399</v>
      </c>
      <c r="B5" s="6" t="n">
        <v>46000</v>
      </c>
      <c r="C5" s="6" t="n">
        <v>23000</v>
      </c>
    </row>
    <row r="6" spans="1:3">
      <c r="A6" s="4" t="s">
        <v>400</v>
      </c>
      <c r="B6" s="5" t="n">
        <v>0</v>
      </c>
      <c r="C6" s="5" t="n">
        <v>0</v>
      </c>
    </row>
    <row r="7" spans="1:3">
      <c r="A7" s="4" t="s">
        <v>401</v>
      </c>
      <c r="B7" s="5" t="n">
        <v>0</v>
      </c>
      <c r="C7" s="6" t="n">
        <v>0</v>
      </c>
    </row>
    <row r="8" spans="1:3">
      <c r="A8" s="4" t="s">
        <v>402</v>
      </c>
      <c r="B8" s="5" t="n">
        <v>23700000</v>
      </c>
    </row>
    <row r="9" spans="1:3">
      <c r="A9" s="4" t="s">
        <v>403</v>
      </c>
      <c r="B9" s="6" t="n">
        <v>2459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405</v>
      </c>
    </row>
    <row r="4" spans="1:3">
      <c r="A4" s="4" t="s">
        <v>406</v>
      </c>
      <c r="B4" s="6" t="n">
        <v>20000</v>
      </c>
      <c r="C4" s="6" t="n">
        <v>23750</v>
      </c>
    </row>
    <row r="5" spans="1:3">
      <c r="A5" s="4" t="s">
        <v>407</v>
      </c>
      <c r="B5" s="5" t="n">
        <v>20000</v>
      </c>
      <c r="C5" s="5" t="n">
        <v>23750</v>
      </c>
    </row>
    <row r="6" spans="1:3">
      <c r="A6" s="4" t="s">
        <v>408</v>
      </c>
      <c r="B6" s="5" t="n">
        <v>2</v>
      </c>
      <c r="C6" s="5" t="n">
        <v>27</v>
      </c>
    </row>
    <row r="7" spans="1:3">
      <c r="A7" s="4" t="s">
        <v>409</v>
      </c>
      <c r="B7" s="5" t="n">
        <v>-46</v>
      </c>
      <c r="C7" s="5" t="n">
        <v>-23</v>
      </c>
    </row>
    <row r="8" spans="1:3">
      <c r="A8" s="4" t="s">
        <v>410</v>
      </c>
      <c r="B8" s="5" t="n">
        <v>19956</v>
      </c>
      <c r="C8" s="5" t="n">
        <v>23754</v>
      </c>
    </row>
    <row r="9" spans="1:3">
      <c r="A9" s="8" t="n">
        <v>1</v>
      </c>
    </row>
    <row r="10" spans="1:3">
      <c r="A10" s="3" t="s">
        <v>405</v>
      </c>
    </row>
    <row r="11" spans="1:3">
      <c r="A11" s="4" t="s">
        <v>410</v>
      </c>
      <c r="B11" s="5" t="n">
        <v>5999</v>
      </c>
      <c r="C11" s="5" t="n">
        <v>9995</v>
      </c>
    </row>
    <row r="12" spans="1:3">
      <c r="A12" s="8" t="n">
        <v>2</v>
      </c>
    </row>
    <row r="13" spans="1:3">
      <c r="A13" s="3" t="s">
        <v>405</v>
      </c>
    </row>
    <row r="14" spans="1:3">
      <c r="A14" s="4" t="s">
        <v>410</v>
      </c>
      <c r="B14" s="5" t="n">
        <v>13957</v>
      </c>
      <c r="C14" s="5" t="n">
        <v>13759</v>
      </c>
    </row>
    <row r="15" spans="1:3">
      <c r="A15" s="4" t="s">
        <v>411</v>
      </c>
    </row>
    <row r="16" spans="1:3">
      <c r="A16" s="3" t="s">
        <v>405</v>
      </c>
    </row>
    <row r="17" spans="1:3">
      <c r="A17" s="4" t="s">
        <v>406</v>
      </c>
      <c r="B17" s="5" t="n">
        <v>6000</v>
      </c>
      <c r="C17" s="5" t="n">
        <v>10000</v>
      </c>
    </row>
    <row r="18" spans="1:3">
      <c r="A18" s="4" t="s">
        <v>407</v>
      </c>
      <c r="B18" s="5" t="n">
        <v>6000</v>
      </c>
      <c r="C18" s="5" t="n">
        <v>10000</v>
      </c>
    </row>
    <row r="19" spans="1:3">
      <c r="A19" s="4" t="s">
        <v>408</v>
      </c>
      <c r="B19" s="5" t="n">
        <v>0</v>
      </c>
      <c r="C19" s="5" t="n">
        <v>0</v>
      </c>
    </row>
    <row r="20" spans="1:3">
      <c r="A20" s="4" t="s">
        <v>409</v>
      </c>
      <c r="B20" s="5" t="n">
        <v>-1</v>
      </c>
      <c r="C20" s="5" t="n">
        <v>-5</v>
      </c>
    </row>
    <row r="21" spans="1:3">
      <c r="A21" s="4" t="s">
        <v>410</v>
      </c>
      <c r="B21" s="5" t="n">
        <v>5999</v>
      </c>
      <c r="C21" s="5" t="n">
        <v>9995</v>
      </c>
    </row>
    <row r="22" spans="1:3">
      <c r="A22" s="4" t="s">
        <v>412</v>
      </c>
    </row>
    <row r="23" spans="1:3">
      <c r="A23" s="3" t="s">
        <v>405</v>
      </c>
    </row>
    <row r="24" spans="1:3">
      <c r="A24" s="4" t="s">
        <v>410</v>
      </c>
      <c r="B24" s="5" t="n">
        <v>5999</v>
      </c>
      <c r="C24" s="5" t="n">
        <v>9995</v>
      </c>
    </row>
    <row r="25" spans="1:3">
      <c r="A25" s="4" t="s">
        <v>413</v>
      </c>
    </row>
    <row r="26" spans="1:3">
      <c r="A26" s="3" t="s">
        <v>405</v>
      </c>
    </row>
    <row r="27" spans="1:3">
      <c r="A27" s="4" t="s">
        <v>410</v>
      </c>
      <c r="B27" s="5" t="n">
        <v>0</v>
      </c>
      <c r="C27" s="5" t="n">
        <v>0</v>
      </c>
    </row>
    <row r="28" spans="1:3">
      <c r="A28" s="4" t="s">
        <v>414</v>
      </c>
    </row>
    <row r="29" spans="1:3">
      <c r="A29" s="3" t="s">
        <v>405</v>
      </c>
    </row>
    <row r="30" spans="1:3">
      <c r="A30" s="4" t="s">
        <v>406</v>
      </c>
      <c r="B30" s="5" t="n">
        <v>14000</v>
      </c>
      <c r="C30" s="5" t="n">
        <v>13750</v>
      </c>
    </row>
    <row r="31" spans="1:3">
      <c r="A31" s="4" t="s">
        <v>407</v>
      </c>
      <c r="B31" s="5" t="n">
        <v>14000</v>
      </c>
      <c r="C31" s="5" t="n">
        <v>13750</v>
      </c>
    </row>
    <row r="32" spans="1:3">
      <c r="A32" s="4" t="s">
        <v>408</v>
      </c>
      <c r="B32" s="5" t="n">
        <v>2</v>
      </c>
      <c r="C32" s="5" t="n">
        <v>27</v>
      </c>
    </row>
    <row r="33" spans="1:3">
      <c r="A33" s="4" t="s">
        <v>409</v>
      </c>
      <c r="B33" s="5" t="n">
        <v>-45</v>
      </c>
      <c r="C33" s="5" t="n">
        <v>-18</v>
      </c>
    </row>
    <row r="34" spans="1:3">
      <c r="A34" s="4" t="s">
        <v>410</v>
      </c>
      <c r="B34" s="5" t="n">
        <v>13957</v>
      </c>
      <c r="C34" s="5" t="n">
        <v>13759</v>
      </c>
    </row>
    <row r="35" spans="1:3">
      <c r="A35" s="4" t="s">
        <v>415</v>
      </c>
    </row>
    <row r="36" spans="1:3">
      <c r="A36" s="3" t="s">
        <v>405</v>
      </c>
    </row>
    <row r="37" spans="1:3">
      <c r="A37" s="4" t="s">
        <v>410</v>
      </c>
      <c r="B37" s="5" t="n">
        <v>0</v>
      </c>
      <c r="C37" s="5" t="n">
        <v>0</v>
      </c>
    </row>
    <row r="38" spans="1:3">
      <c r="A38" s="4" t="s">
        <v>416</v>
      </c>
    </row>
    <row r="39" spans="1:3">
      <c r="A39" s="3" t="s">
        <v>405</v>
      </c>
    </row>
    <row r="40" spans="1:3">
      <c r="A40" s="4" t="s">
        <v>410</v>
      </c>
      <c r="B40" s="6" t="n">
        <v>13957</v>
      </c>
      <c r="C40" s="6" t="n">
        <v>137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1</v>
      </c>
    </row>
    <row r="3" spans="1:4">
      <c r="A3" s="3" t="s">
        <v>418</v>
      </c>
    </row>
    <row r="4" spans="1:4">
      <c r="A4" s="4" t="s">
        <v>419</v>
      </c>
      <c r="B4" s="6" t="n">
        <v>23050</v>
      </c>
      <c r="C4" s="6" t="n">
        <v>23050</v>
      </c>
    </row>
    <row r="5" spans="1:4">
      <c r="A5" s="4" t="s">
        <v>420</v>
      </c>
      <c r="B5" s="5" t="n">
        <v>10081</v>
      </c>
      <c r="C5" s="5" t="n">
        <v>8523</v>
      </c>
    </row>
    <row r="6" spans="1:4">
      <c r="A6" s="4" t="s">
        <v>421</v>
      </c>
      <c r="B6" s="5" t="n">
        <v>12969</v>
      </c>
      <c r="C6" s="5" t="n">
        <v>14527</v>
      </c>
    </row>
    <row r="7" spans="1:4">
      <c r="A7" s="4" t="s">
        <v>109</v>
      </c>
      <c r="B7" s="5" t="n">
        <v>245</v>
      </c>
      <c r="C7" s="5" t="n">
        <v>252</v>
      </c>
    </row>
    <row r="8" spans="1:4">
      <c r="A8" s="4" t="s">
        <v>422</v>
      </c>
      <c r="B8" s="5" t="n">
        <v>13214</v>
      </c>
      <c r="C8" s="5" t="n">
        <v>14779</v>
      </c>
    </row>
    <row r="9" spans="1:4">
      <c r="A9" s="4" t="s">
        <v>423</v>
      </c>
      <c r="B9" s="6" t="n">
        <v>1558</v>
      </c>
      <c r="C9" s="5" t="n">
        <v>1556</v>
      </c>
      <c r="D9" s="6" t="n">
        <v>1514</v>
      </c>
    </row>
    <row r="10" spans="1:4">
      <c r="A10" s="4" t="s">
        <v>324</v>
      </c>
    </row>
    <row r="11" spans="1:4">
      <c r="A11" s="3" t="s">
        <v>418</v>
      </c>
    </row>
    <row r="12" spans="1:4">
      <c r="A12" s="4" t="s">
        <v>424</v>
      </c>
      <c r="B12" s="4" t="s">
        <v>326</v>
      </c>
    </row>
    <row r="13" spans="1:4">
      <c r="A13" s="4" t="s">
        <v>329</v>
      </c>
    </row>
    <row r="14" spans="1:4">
      <c r="A14" s="3" t="s">
        <v>418</v>
      </c>
    </row>
    <row r="15" spans="1:4">
      <c r="A15" s="4" t="s">
        <v>424</v>
      </c>
      <c r="B15" s="4" t="s">
        <v>330</v>
      </c>
    </row>
    <row r="16" spans="1:4">
      <c r="A16" s="4" t="s">
        <v>362</v>
      </c>
    </row>
    <row r="17" spans="1:4">
      <c r="A17" s="3" t="s">
        <v>418</v>
      </c>
    </row>
    <row r="18" spans="1:4">
      <c r="A18" s="4" t="s">
        <v>419</v>
      </c>
      <c r="B18" s="6" t="n">
        <v>18000</v>
      </c>
      <c r="C18" s="5" t="n">
        <v>18000</v>
      </c>
    </row>
    <row r="19" spans="1:4">
      <c r="A19" s="4" t="s">
        <v>420</v>
      </c>
      <c r="B19" s="5" t="n">
        <v>6841</v>
      </c>
      <c r="C19" s="5" t="n">
        <v>5779</v>
      </c>
    </row>
    <row r="20" spans="1:4">
      <c r="A20" s="4" t="s">
        <v>421</v>
      </c>
      <c r="B20" s="6" t="n">
        <v>11159</v>
      </c>
      <c r="C20" s="5" t="n">
        <v>12221</v>
      </c>
    </row>
    <row r="21" spans="1:4">
      <c r="A21" s="4" t="s">
        <v>425</v>
      </c>
    </row>
    <row r="22" spans="1:4">
      <c r="A22" s="3" t="s">
        <v>418</v>
      </c>
    </row>
    <row r="23" spans="1:4">
      <c r="A23" s="4" t="s">
        <v>424</v>
      </c>
      <c r="B23" s="4" t="s">
        <v>364</v>
      </c>
    </row>
    <row r="24" spans="1:4">
      <c r="A24" s="4" t="s">
        <v>426</v>
      </c>
    </row>
    <row r="25" spans="1:4">
      <c r="A25" s="3" t="s">
        <v>418</v>
      </c>
    </row>
    <row r="26" spans="1:4">
      <c r="A26" s="4" t="s">
        <v>424</v>
      </c>
      <c r="B26" s="4" t="s">
        <v>427</v>
      </c>
    </row>
    <row r="27" spans="1:4">
      <c r="A27" s="4" t="s">
        <v>365</v>
      </c>
    </row>
    <row r="28" spans="1:4">
      <c r="A28" s="3" t="s">
        <v>418</v>
      </c>
    </row>
    <row r="29" spans="1:4">
      <c r="A29" s="4" t="s">
        <v>419</v>
      </c>
      <c r="B29" s="6" t="n">
        <v>2700</v>
      </c>
      <c r="C29" s="5" t="n">
        <v>2700</v>
      </c>
    </row>
    <row r="30" spans="1:4">
      <c r="A30" s="4" t="s">
        <v>420</v>
      </c>
      <c r="B30" s="5" t="n">
        <v>1242</v>
      </c>
      <c r="C30" s="5" t="n">
        <v>1046</v>
      </c>
    </row>
    <row r="31" spans="1:4">
      <c r="A31" s="4" t="s">
        <v>421</v>
      </c>
      <c r="B31" s="6" t="n">
        <v>1458</v>
      </c>
      <c r="C31" s="5" t="n">
        <v>1654</v>
      </c>
    </row>
    <row r="32" spans="1:4">
      <c r="A32" s="4" t="s">
        <v>428</v>
      </c>
    </row>
    <row r="33" spans="1:4">
      <c r="A33" s="3" t="s">
        <v>418</v>
      </c>
    </row>
    <row r="34" spans="1:4">
      <c r="A34" s="4" t="s">
        <v>424</v>
      </c>
      <c r="B34" s="4" t="s">
        <v>366</v>
      </c>
    </row>
    <row r="35" spans="1:4">
      <c r="A35" s="4" t="s">
        <v>429</v>
      </c>
    </row>
    <row r="36" spans="1:4">
      <c r="A36" s="3" t="s">
        <v>418</v>
      </c>
    </row>
    <row r="37" spans="1:4">
      <c r="A37" s="4" t="s">
        <v>424</v>
      </c>
      <c r="B37" s="4" t="s">
        <v>430</v>
      </c>
    </row>
    <row r="38" spans="1:4">
      <c r="A38" s="4" t="s">
        <v>431</v>
      </c>
    </row>
    <row r="39" spans="1:4">
      <c r="A39" s="3" t="s">
        <v>418</v>
      </c>
    </row>
    <row r="40" spans="1:4">
      <c r="A40" s="4" t="s">
        <v>424</v>
      </c>
      <c r="B40" s="4" t="s">
        <v>326</v>
      </c>
    </row>
    <row r="41" spans="1:4">
      <c r="A41" s="4" t="s">
        <v>419</v>
      </c>
      <c r="B41" s="6" t="n">
        <v>1900</v>
      </c>
      <c r="C41" s="5" t="n">
        <v>1900</v>
      </c>
    </row>
    <row r="42" spans="1:4">
      <c r="A42" s="4" t="s">
        <v>420</v>
      </c>
      <c r="B42" s="5" t="n">
        <v>1787</v>
      </c>
      <c r="C42" s="5" t="n">
        <v>1515</v>
      </c>
    </row>
    <row r="43" spans="1:4">
      <c r="A43" s="4" t="s">
        <v>421</v>
      </c>
      <c r="B43" s="6" t="n">
        <v>113</v>
      </c>
      <c r="C43" s="5" t="n">
        <v>385</v>
      </c>
    </row>
    <row r="44" spans="1:4">
      <c r="A44" s="4" t="s">
        <v>432</v>
      </c>
    </row>
    <row r="45" spans="1:4">
      <c r="A45" s="3" t="s">
        <v>418</v>
      </c>
    </row>
    <row r="46" spans="1:4">
      <c r="A46" s="4" t="s">
        <v>424</v>
      </c>
      <c r="B46" s="4" t="s">
        <v>430</v>
      </c>
    </row>
    <row r="47" spans="1:4">
      <c r="A47" s="4" t="s">
        <v>419</v>
      </c>
      <c r="B47" s="6" t="n">
        <v>250</v>
      </c>
      <c r="C47" s="5" t="n">
        <v>250</v>
      </c>
    </row>
    <row r="48" spans="1:4">
      <c r="A48" s="4" t="s">
        <v>420</v>
      </c>
      <c r="B48" s="5" t="n">
        <v>118</v>
      </c>
      <c r="C48" s="5" t="n">
        <v>100</v>
      </c>
    </row>
    <row r="49" spans="1:4">
      <c r="A49" s="4" t="s">
        <v>421</v>
      </c>
      <c r="B49" s="6" t="n">
        <v>132</v>
      </c>
      <c r="C49" s="5" t="n">
        <v>150</v>
      </c>
    </row>
    <row r="50" spans="1:4">
      <c r="A50" s="4" t="s">
        <v>433</v>
      </c>
    </row>
    <row r="51" spans="1:4">
      <c r="A51" s="3" t="s">
        <v>418</v>
      </c>
    </row>
    <row r="52" spans="1:4">
      <c r="A52" s="4" t="s">
        <v>424</v>
      </c>
      <c r="B52" s="4" t="s">
        <v>330</v>
      </c>
    </row>
    <row r="53" spans="1:4">
      <c r="A53" s="4" t="s">
        <v>419</v>
      </c>
      <c r="B53" s="6" t="n">
        <v>200</v>
      </c>
      <c r="C53" s="5" t="n">
        <v>200</v>
      </c>
    </row>
    <row r="54" spans="1:4">
      <c r="A54" s="4" t="s">
        <v>420</v>
      </c>
      <c r="B54" s="5" t="n">
        <v>93</v>
      </c>
      <c r="C54" s="5" t="n">
        <v>83</v>
      </c>
    </row>
    <row r="55" spans="1:4">
      <c r="A55" s="4" t="s">
        <v>421</v>
      </c>
      <c r="B55" s="6" t="n">
        <v>107</v>
      </c>
      <c r="C55" s="6" t="n">
        <v>1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73</v>
      </c>
    </row>
    <row r="3" spans="1:3">
      <c r="A3" s="5" t="n">
        <v>2018</v>
      </c>
      <c r="B3" s="6" t="n">
        <v>1402</v>
      </c>
    </row>
    <row r="4" spans="1:3">
      <c r="A4" s="5" t="n">
        <v>2019</v>
      </c>
      <c r="B4" s="5" t="n">
        <v>1286</v>
      </c>
    </row>
    <row r="5" spans="1:3">
      <c r="A5" s="5" t="n">
        <v>2020</v>
      </c>
      <c r="B5" s="5" t="n">
        <v>1286</v>
      </c>
    </row>
    <row r="6" spans="1:3">
      <c r="A6" s="5" t="n">
        <v>2021</v>
      </c>
      <c r="B6" s="5" t="n">
        <v>1286</v>
      </c>
    </row>
    <row r="7" spans="1:3">
      <c r="A7" s="5" t="n">
        <v>2022</v>
      </c>
      <c r="B7" s="5" t="n">
        <v>1286</v>
      </c>
    </row>
    <row r="8" spans="1:3">
      <c r="A8" s="4" t="s">
        <v>435</v>
      </c>
      <c r="B8" s="5" t="n">
        <v>6423</v>
      </c>
    </row>
    <row r="9" spans="1:3">
      <c r="A9" s="4" t="s">
        <v>421</v>
      </c>
      <c r="B9" s="6" t="n">
        <v>12969</v>
      </c>
      <c r="C9" s="6" t="n">
        <v>14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76</v>
      </c>
    </row>
    <row r="3" spans="1:3">
      <c r="A3" s="4" t="s">
        <v>437</v>
      </c>
      <c r="B3" s="6" t="n">
        <v>5412</v>
      </c>
      <c r="C3" s="6" t="n">
        <v>5863</v>
      </c>
    </row>
    <row r="4" spans="1:3">
      <c r="A4" s="4" t="s">
        <v>438</v>
      </c>
      <c r="B4" s="5" t="n">
        <v>2225</v>
      </c>
      <c r="C4" s="5" t="n">
        <v>2428</v>
      </c>
    </row>
    <row r="5" spans="1:3">
      <c r="A5" s="4" t="s">
        <v>439</v>
      </c>
      <c r="B5" s="5" t="n">
        <v>608</v>
      </c>
      <c r="C5" s="5" t="n">
        <v>583</v>
      </c>
    </row>
    <row r="6" spans="1:3">
      <c r="A6" s="4" t="s">
        <v>440</v>
      </c>
      <c r="B6" s="5" t="n">
        <v>390</v>
      </c>
      <c r="C6" s="5" t="n">
        <v>0</v>
      </c>
    </row>
    <row r="7" spans="1:3">
      <c r="A7" s="4" t="s">
        <v>441</v>
      </c>
      <c r="B7" s="5" t="n">
        <v>324</v>
      </c>
      <c r="C7" s="5" t="n">
        <v>224</v>
      </c>
    </row>
    <row r="8" spans="1:3">
      <c r="A8" s="4" t="s">
        <v>77</v>
      </c>
      <c r="B8" s="5" t="n">
        <v>324</v>
      </c>
      <c r="C8" s="5" t="n">
        <v>352</v>
      </c>
    </row>
    <row r="9" spans="1:3">
      <c r="A9" s="4" t="s">
        <v>442</v>
      </c>
      <c r="B9" s="5" t="n">
        <v>308</v>
      </c>
      <c r="C9" s="5" t="n">
        <v>697</v>
      </c>
    </row>
    <row r="10" spans="1:3">
      <c r="A10" s="4" t="s">
        <v>443</v>
      </c>
      <c r="B10" s="5" t="n">
        <v>307</v>
      </c>
      <c r="C10" s="5" t="n">
        <v>381</v>
      </c>
    </row>
    <row r="11" spans="1:3">
      <c r="A11" s="4" t="s">
        <v>116</v>
      </c>
      <c r="B11" s="5" t="n">
        <v>264</v>
      </c>
      <c r="C11" s="5" t="n">
        <v>1098</v>
      </c>
    </row>
    <row r="12" spans="1:3">
      <c r="A12" s="4" t="s">
        <v>444</v>
      </c>
      <c r="B12" s="5" t="n">
        <v>161</v>
      </c>
      <c r="C12" s="5" t="n">
        <v>166</v>
      </c>
    </row>
    <row r="13" spans="1:3">
      <c r="A13" s="4" t="s">
        <v>445</v>
      </c>
      <c r="B13" s="6" t="n">
        <v>10323</v>
      </c>
      <c r="C13" s="6" t="n">
        <v>117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46</v>
      </c>
      <c r="B1" s="2" t="s">
        <v>2</v>
      </c>
      <c r="C1" s="2" t="s">
        <v>447</v>
      </c>
      <c r="D1" s="2" t="s">
        <v>32</v>
      </c>
      <c r="E1" s="2" t="s">
        <v>448</v>
      </c>
    </row>
    <row r="2" spans="1:5">
      <c r="A2" s="3" t="s">
        <v>449</v>
      </c>
    </row>
    <row r="3" spans="1:5">
      <c r="A3" s="4" t="s">
        <v>137</v>
      </c>
      <c r="B3" s="6" t="n">
        <v>24595</v>
      </c>
    </row>
    <row r="4" spans="1:5">
      <c r="A4" s="4" t="s">
        <v>48</v>
      </c>
      <c r="B4" s="5" t="n">
        <v>1125</v>
      </c>
      <c r="D4" s="6" t="n">
        <v>634</v>
      </c>
    </row>
    <row r="5" spans="1:5">
      <c r="A5" s="4" t="s">
        <v>50</v>
      </c>
      <c r="B5" s="5" t="n">
        <v>23305</v>
      </c>
      <c r="D5" s="5" t="n">
        <v>14648</v>
      </c>
    </row>
    <row r="6" spans="1:5">
      <c r="A6" s="4" t="s">
        <v>450</v>
      </c>
    </row>
    <row r="7" spans="1:5">
      <c r="A7" s="3" t="s">
        <v>449</v>
      </c>
    </row>
    <row r="8" spans="1:5">
      <c r="A8" s="4" t="s">
        <v>451</v>
      </c>
      <c r="B8" s="5" t="n">
        <v>1140</v>
      </c>
      <c r="D8" s="5" t="n">
        <v>640</v>
      </c>
    </row>
    <row r="9" spans="1:5">
      <c r="A9" s="4" t="s">
        <v>452</v>
      </c>
      <c r="B9" s="5" t="n">
        <v>23455</v>
      </c>
      <c r="D9" s="5" t="n">
        <v>14720</v>
      </c>
    </row>
    <row r="10" spans="1:5">
      <c r="A10" s="4" t="s">
        <v>137</v>
      </c>
      <c r="B10" s="5" t="n">
        <v>24595</v>
      </c>
      <c r="D10" s="5" t="n">
        <v>15360</v>
      </c>
    </row>
    <row r="11" spans="1:5">
      <c r="A11" s="4" t="s">
        <v>453</v>
      </c>
      <c r="B11" s="5" t="n">
        <v>-15</v>
      </c>
      <c r="D11" s="5" t="n">
        <v>-6</v>
      </c>
    </row>
    <row r="12" spans="1:5">
      <c r="A12" s="4" t="s">
        <v>454</v>
      </c>
      <c r="B12" s="5" t="n">
        <v>-150</v>
      </c>
      <c r="D12" s="5" t="n">
        <v>-72</v>
      </c>
    </row>
    <row r="13" spans="1:5">
      <c r="A13" s="4" t="s">
        <v>455</v>
      </c>
      <c r="B13" s="5" t="n">
        <v>-165</v>
      </c>
      <c r="D13" s="5" t="n">
        <v>-78</v>
      </c>
    </row>
    <row r="14" spans="1:5">
      <c r="A14" s="4" t="s">
        <v>48</v>
      </c>
      <c r="B14" s="5" t="n">
        <v>1125</v>
      </c>
      <c r="D14" s="5" t="n">
        <v>634</v>
      </c>
    </row>
    <row r="15" spans="1:5">
      <c r="A15" s="4" t="s">
        <v>50</v>
      </c>
      <c r="B15" s="5" t="n">
        <v>23305</v>
      </c>
      <c r="D15" s="5" t="n">
        <v>14648</v>
      </c>
    </row>
    <row r="16" spans="1:5">
      <c r="A16" s="4" t="s">
        <v>137</v>
      </c>
      <c r="B16" s="5" t="n">
        <v>24430</v>
      </c>
      <c r="D16" s="5" t="n">
        <v>15282</v>
      </c>
    </row>
    <row r="17" spans="1:5">
      <c r="A17" s="4" t="s">
        <v>456</v>
      </c>
    </row>
    <row r="18" spans="1:5">
      <c r="A18" s="3" t="s">
        <v>449</v>
      </c>
    </row>
    <row r="19" spans="1:5">
      <c r="A19" s="4" t="s">
        <v>451</v>
      </c>
      <c r="B19" s="5" t="n">
        <v>640</v>
      </c>
      <c r="D19" s="5" t="n">
        <v>640</v>
      </c>
    </row>
    <row r="20" spans="1:5">
      <c r="A20" s="4" t="s">
        <v>452</v>
      </c>
      <c r="B20" s="5" t="n">
        <v>14080</v>
      </c>
      <c r="D20" s="5" t="n">
        <v>14720</v>
      </c>
    </row>
    <row r="21" spans="1:5">
      <c r="A21" s="4" t="s">
        <v>137</v>
      </c>
      <c r="B21" s="5" t="n">
        <v>14720</v>
      </c>
      <c r="D21" s="5" t="n">
        <v>15360</v>
      </c>
    </row>
    <row r="22" spans="1:5">
      <c r="A22" s="4" t="s">
        <v>455</v>
      </c>
      <c r="B22" s="6" t="n">
        <v>-100</v>
      </c>
    </row>
    <row r="23" spans="1:5">
      <c r="A23" s="4" t="s">
        <v>457</v>
      </c>
      <c r="B23" s="4" t="s">
        <v>458</v>
      </c>
      <c r="E23" s="4" t="s">
        <v>458</v>
      </c>
    </row>
    <row r="24" spans="1:5">
      <c r="A24" s="4" t="s">
        <v>459</v>
      </c>
    </row>
    <row r="25" spans="1:5">
      <c r="A25" s="3" t="s">
        <v>449</v>
      </c>
    </row>
    <row r="26" spans="1:5">
      <c r="A26" s="4" t="s">
        <v>451</v>
      </c>
      <c r="B26" s="6" t="n">
        <v>500</v>
      </c>
      <c r="D26" s="5" t="n">
        <v>0</v>
      </c>
    </row>
    <row r="27" spans="1:5">
      <c r="A27" s="4" t="s">
        <v>452</v>
      </c>
      <c r="B27" s="5" t="n">
        <v>9375</v>
      </c>
      <c r="D27" s="5" t="n">
        <v>0</v>
      </c>
    </row>
    <row r="28" spans="1:5">
      <c r="A28" s="4" t="s">
        <v>137</v>
      </c>
      <c r="B28" s="5" t="n">
        <v>9875</v>
      </c>
      <c r="D28" s="6" t="n">
        <v>0</v>
      </c>
    </row>
    <row r="29" spans="1:5">
      <c r="A29" s="4" t="s">
        <v>455</v>
      </c>
      <c r="B29" s="6" t="n">
        <v>-100</v>
      </c>
    </row>
    <row r="30" spans="1:5">
      <c r="A30" s="4" t="s">
        <v>457</v>
      </c>
      <c r="B30" s="4" t="s">
        <v>460</v>
      </c>
      <c r="C30"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61</v>
      </c>
      <c r="B1" s="2" t="s">
        <v>1</v>
      </c>
    </row>
    <row r="2" spans="1:6">
      <c r="B2" s="2" t="s">
        <v>2</v>
      </c>
      <c r="C2" s="2" t="s">
        <v>32</v>
      </c>
      <c r="D2" s="2" t="s">
        <v>447</v>
      </c>
      <c r="E2" s="2" t="s">
        <v>448</v>
      </c>
      <c r="F2" s="2" t="s">
        <v>462</v>
      </c>
    </row>
    <row r="3" spans="1:6">
      <c r="A3" s="3" t="s">
        <v>463</v>
      </c>
    </row>
    <row r="4" spans="1:6">
      <c r="A4" s="4" t="s">
        <v>464</v>
      </c>
      <c r="B4" s="6" t="n">
        <v>200000</v>
      </c>
      <c r="C4" s="6" t="n">
        <v>100000</v>
      </c>
    </row>
    <row r="5" spans="1:6">
      <c r="A5" s="4" t="s">
        <v>324</v>
      </c>
    </row>
    <row r="6" spans="1:6">
      <c r="A6" s="3" t="s">
        <v>463</v>
      </c>
    </row>
    <row r="7" spans="1:6">
      <c r="A7" s="4" t="s">
        <v>465</v>
      </c>
      <c r="B7" s="4" t="s">
        <v>466</v>
      </c>
    </row>
    <row r="8" spans="1:6">
      <c r="A8" s="4" t="s">
        <v>329</v>
      </c>
    </row>
    <row r="9" spans="1:6">
      <c r="A9" s="3" t="s">
        <v>463</v>
      </c>
    </row>
    <row r="10" spans="1:6">
      <c r="A10" s="4" t="s">
        <v>465</v>
      </c>
      <c r="B10" s="4" t="s">
        <v>467</v>
      </c>
    </row>
    <row r="11" spans="1:6">
      <c r="A11" s="4" t="s">
        <v>450</v>
      </c>
    </row>
    <row r="12" spans="1:6">
      <c r="A12" s="3" t="s">
        <v>463</v>
      </c>
    </row>
    <row r="13" spans="1:6">
      <c r="A13" s="4" t="s">
        <v>468</v>
      </c>
      <c r="B13" s="6" t="n">
        <v>165000</v>
      </c>
      <c r="C13" s="6" t="n">
        <v>78000</v>
      </c>
    </row>
    <row r="14" spans="1:6">
      <c r="A14" s="4" t="s">
        <v>456</v>
      </c>
    </row>
    <row r="15" spans="1:6">
      <c r="A15" s="3" t="s">
        <v>463</v>
      </c>
    </row>
    <row r="16" spans="1:6">
      <c r="A16" s="4" t="s">
        <v>469</v>
      </c>
      <c r="B16" s="6" t="n">
        <v>14700000</v>
      </c>
      <c r="E16" s="6" t="n">
        <v>16000000</v>
      </c>
    </row>
    <row r="17" spans="1:6">
      <c r="A17" s="4" t="s">
        <v>457</v>
      </c>
      <c r="B17" s="4" t="s">
        <v>458</v>
      </c>
      <c r="E17" s="4" t="s">
        <v>458</v>
      </c>
    </row>
    <row r="18" spans="1:6">
      <c r="A18" s="4" t="s">
        <v>470</v>
      </c>
      <c r="B18" s="4" t="s">
        <v>471</v>
      </c>
    </row>
    <row r="19" spans="1:6">
      <c r="A19" s="4" t="s">
        <v>472</v>
      </c>
      <c r="B19" s="6" t="n">
        <v>160000</v>
      </c>
    </row>
    <row r="20" spans="1:6">
      <c r="A20" s="4" t="s">
        <v>468</v>
      </c>
      <c r="B20" s="5" t="n">
        <v>100000</v>
      </c>
    </row>
    <row r="21" spans="1:6">
      <c r="A21" s="4" t="s">
        <v>468</v>
      </c>
      <c r="B21" s="5" t="n">
        <v>100000</v>
      </c>
    </row>
    <row r="22" spans="1:6">
      <c r="A22" s="4" t="s">
        <v>459</v>
      </c>
    </row>
    <row r="23" spans="1:6">
      <c r="A23" s="3" t="s">
        <v>463</v>
      </c>
    </row>
    <row r="24" spans="1:6">
      <c r="A24" s="4" t="s">
        <v>469</v>
      </c>
      <c r="B24" s="6" t="n">
        <v>9900000</v>
      </c>
      <c r="D24" s="6" t="n">
        <v>10000000</v>
      </c>
    </row>
    <row r="25" spans="1:6">
      <c r="A25" s="4" t="s">
        <v>457</v>
      </c>
      <c r="B25" s="4" t="s">
        <v>460</v>
      </c>
      <c r="D25" s="4" t="s">
        <v>460</v>
      </c>
    </row>
    <row r="26" spans="1:6">
      <c r="A26" s="4" t="s">
        <v>472</v>
      </c>
      <c r="B26" s="6" t="n">
        <v>125000</v>
      </c>
    </row>
    <row r="27" spans="1:6">
      <c r="A27" s="4" t="s">
        <v>468</v>
      </c>
      <c r="B27" s="5" t="n">
        <v>100000</v>
      </c>
    </row>
    <row r="28" spans="1:6">
      <c r="A28" s="4" t="s">
        <v>468</v>
      </c>
      <c r="B28" s="5" t="n">
        <v>100000</v>
      </c>
    </row>
    <row r="29" spans="1:6">
      <c r="A29" s="4" t="s">
        <v>473</v>
      </c>
    </row>
    <row r="30" spans="1:6">
      <c r="A30" s="3" t="s">
        <v>463</v>
      </c>
    </row>
    <row r="31" spans="1:6">
      <c r="A31" s="4" t="s">
        <v>474</v>
      </c>
      <c r="B31" s="6" t="n">
        <v>10000000</v>
      </c>
    </row>
    <row r="32" spans="1:6">
      <c r="A32" s="4" t="s">
        <v>475</v>
      </c>
      <c r="B32" s="4" t="s">
        <v>476</v>
      </c>
    </row>
    <row r="33" spans="1:6">
      <c r="A33" s="4" t="s">
        <v>477</v>
      </c>
    </row>
    <row r="34" spans="1:6">
      <c r="A34" s="3" t="s">
        <v>463</v>
      </c>
    </row>
    <row r="35" spans="1:6">
      <c r="A35" s="4" t="s">
        <v>474</v>
      </c>
      <c r="F35" s="6" t="n">
        <v>60000000</v>
      </c>
    </row>
    <row r="36" spans="1:6">
      <c r="A36" s="4" t="s">
        <v>478</v>
      </c>
      <c r="B36" s="6" t="n">
        <v>0</v>
      </c>
    </row>
    <row r="37" spans="1:6">
      <c r="A37" s="4" t="s">
        <v>479</v>
      </c>
    </row>
    <row r="38" spans="1:6">
      <c r="A38" s="3" t="s">
        <v>463</v>
      </c>
    </row>
    <row r="39" spans="1:6">
      <c r="A39" s="4" t="s">
        <v>474</v>
      </c>
      <c r="B39" s="6" t="n">
        <v>50000000</v>
      </c>
    </row>
    <row r="40" spans="1:6">
      <c r="A40" s="4" t="s">
        <v>475</v>
      </c>
      <c r="B40" s="4" t="s">
        <v>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1</v>
      </c>
    </row>
    <row r="3" spans="1:4">
      <c r="A3" s="3" t="s">
        <v>92</v>
      </c>
    </row>
    <row r="4" spans="1:4">
      <c r="A4" s="4" t="s">
        <v>88</v>
      </c>
      <c r="B4" s="6" t="n">
        <v>6182</v>
      </c>
      <c r="C4" s="6" t="n">
        <v>3278</v>
      </c>
      <c r="D4" s="6" t="n">
        <v>5126</v>
      </c>
    </row>
    <row r="5" spans="1:4">
      <c r="A5" s="3" t="s">
        <v>93</v>
      </c>
    </row>
    <row r="6" spans="1:4">
      <c r="A6" s="4" t="s">
        <v>94</v>
      </c>
      <c r="B6" s="5" t="n">
        <v>-28</v>
      </c>
      <c r="C6" s="5" t="n">
        <v>52</v>
      </c>
      <c r="D6" s="5" t="n">
        <v>-8</v>
      </c>
    </row>
    <row r="7" spans="1:4">
      <c r="A7" s="4" t="s">
        <v>95</v>
      </c>
      <c r="B7" s="6" t="n">
        <v>6154</v>
      </c>
      <c r="C7" s="6" t="n">
        <v>3330</v>
      </c>
      <c r="D7" s="6" t="n">
        <v>5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80</v>
      </c>
      <c r="B1" s="2" t="s">
        <v>337</v>
      </c>
    </row>
    <row r="2" spans="1:2">
      <c r="A2" s="3" t="s">
        <v>179</v>
      </c>
    </row>
    <row r="3" spans="1:2">
      <c r="A3" s="4" t="s">
        <v>481</v>
      </c>
      <c r="B3" s="6" t="n">
        <v>1140</v>
      </c>
    </row>
    <row r="4" spans="1:2">
      <c r="A4" s="4" t="s">
        <v>482</v>
      </c>
      <c r="B4" s="5" t="n">
        <v>1140</v>
      </c>
    </row>
    <row r="5" spans="1:2">
      <c r="A5" s="4" t="s">
        <v>483</v>
      </c>
      <c r="B5" s="5" t="n">
        <v>1140</v>
      </c>
    </row>
    <row r="6" spans="1:2">
      <c r="A6" s="4" t="s">
        <v>484</v>
      </c>
      <c r="B6" s="5" t="n">
        <v>1140</v>
      </c>
    </row>
    <row r="7" spans="1:2">
      <c r="A7" s="4" t="s">
        <v>485</v>
      </c>
      <c r="B7" s="5" t="n">
        <v>1140</v>
      </c>
    </row>
    <row r="8" spans="1:2">
      <c r="A8" s="4" t="s">
        <v>486</v>
      </c>
      <c r="B8" s="5" t="n">
        <v>18895</v>
      </c>
    </row>
    <row r="9" spans="1:2">
      <c r="A9" s="4" t="s">
        <v>137</v>
      </c>
      <c r="B9" s="6" t="n">
        <v>245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7</v>
      </c>
      <c r="B1" s="2" t="s">
        <v>488</v>
      </c>
      <c r="C1" s="2" t="s">
        <v>489</v>
      </c>
      <c r="D1" s="2" t="s">
        <v>2</v>
      </c>
      <c r="E1" s="2" t="s">
        <v>32</v>
      </c>
      <c r="F1" s="2" t="s">
        <v>71</v>
      </c>
      <c r="G1" s="2" t="s">
        <v>490</v>
      </c>
      <c r="H1" s="2" t="s">
        <v>491</v>
      </c>
      <c r="I1" s="2" t="s">
        <v>492</v>
      </c>
    </row>
    <row r="2" spans="1:9">
      <c r="A2" s="3" t="s">
        <v>493</v>
      </c>
    </row>
    <row r="3" spans="1:9">
      <c r="A3" s="4" t="s">
        <v>494</v>
      </c>
      <c r="D3" s="5" t="n">
        <v>15000000</v>
      </c>
    </row>
    <row r="4" spans="1:9">
      <c r="A4" s="4" t="s">
        <v>495</v>
      </c>
      <c r="D4" s="5" t="n">
        <v>0</v>
      </c>
    </row>
    <row r="5" spans="1:9">
      <c r="A5" s="4" t="s">
        <v>496</v>
      </c>
      <c r="D5" s="6" t="n">
        <v>0</v>
      </c>
      <c r="E5" s="6" t="n">
        <v>0</v>
      </c>
      <c r="F5" s="6" t="n">
        <v>0</v>
      </c>
    </row>
    <row r="6" spans="1:9">
      <c r="A6" s="4" t="s">
        <v>497</v>
      </c>
      <c r="I6" s="5" t="n">
        <v>1000000</v>
      </c>
    </row>
    <row r="7" spans="1:9">
      <c r="A7" s="4" t="s">
        <v>498</v>
      </c>
      <c r="D7" s="5" t="n">
        <v>0</v>
      </c>
    </row>
    <row r="8" spans="1:9">
      <c r="A8" s="4" t="s">
        <v>499</v>
      </c>
    </row>
    <row r="9" spans="1:9">
      <c r="A9" s="3" t="s">
        <v>493</v>
      </c>
    </row>
    <row r="10" spans="1:9">
      <c r="A10" s="4" t="s">
        <v>500</v>
      </c>
      <c r="H10" s="6" t="n">
        <v>2000000</v>
      </c>
    </row>
    <row r="11" spans="1:9">
      <c r="A11" s="4" t="s">
        <v>501</v>
      </c>
      <c r="B11" s="5" t="n">
        <v>228522</v>
      </c>
    </row>
    <row r="12" spans="1:9">
      <c r="A12" s="4" t="s">
        <v>502</v>
      </c>
      <c r="B12" s="6" t="n">
        <v>2000000</v>
      </c>
    </row>
    <row r="13" spans="1:9">
      <c r="A13" s="4" t="s">
        <v>503</v>
      </c>
    </row>
    <row r="14" spans="1:9">
      <c r="A14" s="3" t="s">
        <v>493</v>
      </c>
    </row>
    <row r="15" spans="1:9">
      <c r="A15" s="4" t="s">
        <v>500</v>
      </c>
      <c r="G15" s="6" t="n">
        <v>2000000</v>
      </c>
    </row>
    <row r="16" spans="1:9">
      <c r="A16" s="4" t="s">
        <v>501</v>
      </c>
      <c r="C16" s="5" t="n">
        <v>232461</v>
      </c>
    </row>
    <row r="17" spans="1:9">
      <c r="A17" s="4" t="s">
        <v>502</v>
      </c>
      <c r="C17" s="6"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4</v>
      </c>
      <c r="B1" s="2" t="s">
        <v>1</v>
      </c>
    </row>
    <row r="2" spans="1:4">
      <c r="B2" s="2" t="s">
        <v>2</v>
      </c>
      <c r="C2" s="2" t="s">
        <v>32</v>
      </c>
      <c r="D2" s="2" t="s">
        <v>71</v>
      </c>
    </row>
    <row r="3" spans="1:4">
      <c r="A3" s="3" t="s">
        <v>186</v>
      </c>
    </row>
    <row r="4" spans="1:4">
      <c r="A4" s="4" t="s">
        <v>505</v>
      </c>
      <c r="B4" s="6" t="n">
        <v>2900000</v>
      </c>
    </row>
    <row r="5" spans="1:4">
      <c r="A5" s="3" t="s">
        <v>506</v>
      </c>
    </row>
    <row r="6" spans="1:4">
      <c r="A6" s="4" t="s">
        <v>507</v>
      </c>
      <c r="B6" s="5" t="n">
        <v>38000</v>
      </c>
      <c r="C6" s="6" t="n">
        <v>-22000</v>
      </c>
      <c r="D6" s="6" t="n">
        <v>107000</v>
      </c>
    </row>
    <row r="7" spans="1:4">
      <c r="A7" s="4" t="s">
        <v>507</v>
      </c>
      <c r="B7" s="5" t="n">
        <v>448000</v>
      </c>
      <c r="C7" s="5" t="n">
        <v>773000</v>
      </c>
      <c r="D7" s="5" t="n">
        <v>329000</v>
      </c>
    </row>
    <row r="8" spans="1:4">
      <c r="A8" s="4" t="s">
        <v>508</v>
      </c>
      <c r="B8" s="5" t="n">
        <v>486000</v>
      </c>
      <c r="C8" s="5" t="n">
        <v>751000</v>
      </c>
      <c r="D8" s="5" t="n">
        <v>436000</v>
      </c>
    </row>
    <row r="9" spans="1:4">
      <c r="A9" s="3" t="s">
        <v>509</v>
      </c>
    </row>
    <row r="10" spans="1:4">
      <c r="A10" s="4" t="s">
        <v>451</v>
      </c>
      <c r="B10" s="5" t="n">
        <v>558000</v>
      </c>
      <c r="C10" s="5" t="n">
        <v>-160000</v>
      </c>
      <c r="D10" s="5" t="n">
        <v>140000</v>
      </c>
    </row>
    <row r="11" spans="1:4">
      <c r="A11" s="4" t="s">
        <v>507</v>
      </c>
      <c r="B11" s="5" t="n">
        <v>-1952000</v>
      </c>
      <c r="C11" s="5" t="n">
        <v>2028000</v>
      </c>
      <c r="D11" s="5" t="n">
        <v>2230000</v>
      </c>
    </row>
    <row r="12" spans="1:4">
      <c r="A12" s="4" t="s">
        <v>510</v>
      </c>
      <c r="B12" s="5" t="n">
        <v>-1394000</v>
      </c>
      <c r="C12" s="5" t="n">
        <v>1868000</v>
      </c>
      <c r="D12" s="5" t="n">
        <v>2370000</v>
      </c>
    </row>
    <row r="13" spans="1:4">
      <c r="A13" s="4" t="s">
        <v>511</v>
      </c>
      <c r="B13" s="5" t="n">
        <v>-908000</v>
      </c>
      <c r="C13" s="6" t="n">
        <v>2619000</v>
      </c>
      <c r="D13" s="6" t="n">
        <v>2806000</v>
      </c>
    </row>
    <row r="14" spans="1:4">
      <c r="A14" s="4" t="s">
        <v>512</v>
      </c>
      <c r="B1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356</v>
      </c>
    </row>
    <row r="3" spans="1:3">
      <c r="A3" s="4" t="s">
        <v>514</v>
      </c>
      <c r="B3" s="6" t="n">
        <v>817</v>
      </c>
      <c r="C3" s="6" t="n">
        <v>955</v>
      </c>
    </row>
    <row r="4" spans="1:3">
      <c r="A4" s="4" t="s">
        <v>515</v>
      </c>
      <c r="B4" s="5" t="n">
        <v>0</v>
      </c>
      <c r="C4" s="5" t="n">
        <v>253</v>
      </c>
    </row>
    <row r="5" spans="1:3">
      <c r="A5" s="4" t="s">
        <v>516</v>
      </c>
      <c r="B5" s="5" t="n">
        <v>155</v>
      </c>
      <c r="C5" s="5" t="n">
        <v>230</v>
      </c>
    </row>
    <row r="6" spans="1:3">
      <c r="A6" s="4" t="s">
        <v>37</v>
      </c>
      <c r="B6" s="5" t="n">
        <v>287</v>
      </c>
      <c r="C6" s="5" t="n">
        <v>0</v>
      </c>
    </row>
    <row r="7" spans="1:3">
      <c r="A7" s="4" t="s">
        <v>517</v>
      </c>
      <c r="B7" s="5" t="n">
        <v>101</v>
      </c>
      <c r="C7" s="5" t="n">
        <v>69</v>
      </c>
    </row>
    <row r="8" spans="1:3">
      <c r="A8" s="4" t="s">
        <v>518</v>
      </c>
      <c r="B8" s="5" t="n">
        <v>174</v>
      </c>
      <c r="C8" s="5" t="n">
        <v>47</v>
      </c>
    </row>
    <row r="9" spans="1:3">
      <c r="A9" s="4" t="s">
        <v>519</v>
      </c>
      <c r="B9" s="5" t="n">
        <v>1534</v>
      </c>
      <c r="C9" s="5" t="n">
        <v>1554</v>
      </c>
    </row>
    <row r="10" spans="1:3">
      <c r="A10" s="3" t="s">
        <v>52</v>
      </c>
    </row>
    <row r="11" spans="1:3">
      <c r="A11" s="4" t="s">
        <v>37</v>
      </c>
      <c r="B11" s="5" t="n">
        <v>0</v>
      </c>
      <c r="C11" s="5" t="n">
        <v>-338</v>
      </c>
    </row>
    <row r="12" spans="1:3">
      <c r="A12" s="4" t="s">
        <v>355</v>
      </c>
      <c r="B12" s="5" t="n">
        <v>-5691</v>
      </c>
      <c r="C12" s="5" t="n">
        <v>-6916</v>
      </c>
    </row>
    <row r="13" spans="1:3">
      <c r="A13" s="4" t="s">
        <v>520</v>
      </c>
      <c r="B13" s="5" t="n">
        <v>-626</v>
      </c>
      <c r="C13" s="5" t="n">
        <v>-696</v>
      </c>
    </row>
    <row r="14" spans="1:3">
      <c r="A14" s="4" t="s">
        <v>518</v>
      </c>
      <c r="B14" s="5" t="n">
        <v>-98</v>
      </c>
      <c r="C14" s="5" t="n">
        <v>0</v>
      </c>
    </row>
    <row r="15" spans="1:3">
      <c r="A15" s="4" t="s">
        <v>521</v>
      </c>
      <c r="B15" s="5" t="n">
        <v>-6415</v>
      </c>
      <c r="C15" s="5" t="n">
        <v>-7950</v>
      </c>
    </row>
    <row r="16" spans="1:3">
      <c r="A16" s="4" t="s">
        <v>522</v>
      </c>
      <c r="B16" s="6" t="n">
        <v>-4881</v>
      </c>
      <c r="C16" s="6" t="n">
        <v>-6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37</v>
      </c>
    </row>
    <row r="2" spans="1:2">
      <c r="A2" s="4" t="s">
        <v>524</v>
      </c>
    </row>
    <row r="3" spans="1:2">
      <c r="A3" s="3" t="s">
        <v>525</v>
      </c>
    </row>
    <row r="4" spans="1:2">
      <c r="A4" s="4" t="s">
        <v>526</v>
      </c>
      <c r="B4" s="6" t="n">
        <v>116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1</v>
      </c>
    </row>
    <row r="3" spans="1:4">
      <c r="A3" s="3" t="s">
        <v>186</v>
      </c>
    </row>
    <row r="4" spans="1:4">
      <c r="A4" s="4" t="s">
        <v>528</v>
      </c>
      <c r="B4" s="6" t="n">
        <v>1793</v>
      </c>
      <c r="C4" s="6" t="n">
        <v>2005</v>
      </c>
      <c r="D4" s="6" t="n">
        <v>2697</v>
      </c>
    </row>
    <row r="5" spans="1:4">
      <c r="A5" s="4" t="s">
        <v>529</v>
      </c>
      <c r="B5" s="5" t="n">
        <v>317</v>
      </c>
      <c r="C5" s="5" t="n">
        <v>477</v>
      </c>
      <c r="D5" s="5" t="n">
        <v>301</v>
      </c>
    </row>
    <row r="6" spans="1:4">
      <c r="A6" s="4" t="s">
        <v>530</v>
      </c>
      <c r="B6" s="5" t="n">
        <v>-2929</v>
      </c>
      <c r="C6" s="5" t="n">
        <v>0</v>
      </c>
      <c r="D6" s="5" t="n">
        <v>-85</v>
      </c>
    </row>
    <row r="7" spans="1:4">
      <c r="A7" s="4" t="s">
        <v>531</v>
      </c>
      <c r="B7" s="5" t="n">
        <v>-89</v>
      </c>
      <c r="C7" s="5" t="n">
        <v>137</v>
      </c>
      <c r="D7" s="5" t="n">
        <v>-107</v>
      </c>
    </row>
    <row r="8" spans="1:4">
      <c r="A8" s="4" t="s">
        <v>511</v>
      </c>
      <c r="B8" s="6" t="n">
        <v>-908</v>
      </c>
      <c r="C8" s="6" t="n">
        <v>2619</v>
      </c>
      <c r="D8" s="6" t="n">
        <v>28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2</v>
      </c>
      <c r="B1" s="2" t="s">
        <v>1</v>
      </c>
    </row>
    <row r="2" spans="1:4">
      <c r="B2" s="2" t="s">
        <v>2</v>
      </c>
      <c r="C2" s="2" t="s">
        <v>32</v>
      </c>
      <c r="D2" s="2" t="s">
        <v>71</v>
      </c>
    </row>
    <row r="3" spans="1:4">
      <c r="A3" s="3" t="s">
        <v>189</v>
      </c>
    </row>
    <row r="4" spans="1:4">
      <c r="A4" s="4" t="s">
        <v>533</v>
      </c>
      <c r="B4" s="4" t="s">
        <v>534</v>
      </c>
    </row>
    <row r="5" spans="1:4">
      <c r="A5" s="4" t="s">
        <v>535</v>
      </c>
      <c r="B5" s="9" t="n">
        <v>0.3</v>
      </c>
      <c r="C5" s="9" t="n">
        <v>0.3</v>
      </c>
      <c r="D5" s="9"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36</v>
      </c>
      <c r="B1" s="2" t="s">
        <v>1</v>
      </c>
    </row>
    <row r="2" spans="1:2">
      <c r="B2" s="2" t="s">
        <v>537</v>
      </c>
    </row>
    <row r="3" spans="1:2">
      <c r="A3" s="3" t="s">
        <v>192</v>
      </c>
    </row>
    <row r="4" spans="1:2">
      <c r="A4" s="4" t="s">
        <v>538</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39</v>
      </c>
      <c r="B1" s="2" t="s">
        <v>540</v>
      </c>
      <c r="N1" s="2" t="s">
        <v>1</v>
      </c>
    </row>
    <row r="2" spans="1:16">
      <c r="B2" s="2" t="s">
        <v>2</v>
      </c>
      <c r="C2" s="2" t="s">
        <v>541</v>
      </c>
      <c r="D2" s="2" t="s">
        <v>4</v>
      </c>
      <c r="E2" s="2" t="s">
        <v>542</v>
      </c>
      <c r="F2" s="2" t="s">
        <v>32</v>
      </c>
      <c r="G2" s="2" t="s">
        <v>543</v>
      </c>
      <c r="H2" s="2" t="s">
        <v>544</v>
      </c>
      <c r="I2" s="2" t="s">
        <v>490</v>
      </c>
      <c r="J2" s="2" t="s">
        <v>71</v>
      </c>
      <c r="K2" s="2" t="s">
        <v>545</v>
      </c>
      <c r="L2" s="2" t="s">
        <v>546</v>
      </c>
      <c r="M2" s="2" t="s">
        <v>547</v>
      </c>
      <c r="N2" s="2" t="s">
        <v>2</v>
      </c>
      <c r="O2" s="2" t="s">
        <v>32</v>
      </c>
      <c r="P2" s="2" t="s">
        <v>71</v>
      </c>
    </row>
    <row r="3" spans="1:16">
      <c r="A3" s="3" t="s">
        <v>548</v>
      </c>
    </row>
    <row r="4" spans="1:16">
      <c r="A4" s="4" t="s">
        <v>73</v>
      </c>
      <c r="B4" s="6" t="n">
        <v>19861</v>
      </c>
      <c r="C4" s="6" t="n">
        <v>13505</v>
      </c>
      <c r="D4" s="6" t="n">
        <v>15007</v>
      </c>
      <c r="E4" s="6" t="n">
        <v>14849</v>
      </c>
      <c r="F4" s="6" t="n">
        <v>17994</v>
      </c>
      <c r="G4" s="6" t="n">
        <v>15838</v>
      </c>
      <c r="H4" s="6" t="n">
        <v>15235</v>
      </c>
      <c r="I4" s="6" t="n">
        <v>15554</v>
      </c>
      <c r="J4" s="6" t="n">
        <v>18446</v>
      </c>
      <c r="K4" s="6" t="n">
        <v>14023</v>
      </c>
      <c r="L4" s="6" t="n">
        <v>14791</v>
      </c>
      <c r="M4" s="6" t="n">
        <v>13717</v>
      </c>
      <c r="N4" s="6" t="n">
        <v>63222</v>
      </c>
      <c r="O4" s="6" t="n">
        <v>64621</v>
      </c>
      <c r="P4" s="6" t="n">
        <v>60977</v>
      </c>
    </row>
    <row r="5" spans="1:16">
      <c r="A5" s="4" t="s">
        <v>74</v>
      </c>
      <c r="N5" s="5" t="n">
        <v>31257</v>
      </c>
      <c r="O5" s="5" t="n">
        <v>31653</v>
      </c>
      <c r="P5" s="5" t="n">
        <v>28446</v>
      </c>
    </row>
    <row r="6" spans="1:16">
      <c r="A6" s="4" t="s">
        <v>75</v>
      </c>
      <c r="B6" s="5" t="n">
        <v>9781</v>
      </c>
      <c r="C6" s="5" t="n">
        <v>6456</v>
      </c>
      <c r="D6" s="5" t="n">
        <v>7943</v>
      </c>
      <c r="E6" s="5" t="n">
        <v>7785</v>
      </c>
      <c r="F6" s="5" t="n">
        <v>9857</v>
      </c>
      <c r="G6" s="5" t="n">
        <v>7890</v>
      </c>
      <c r="H6" s="5" t="n">
        <v>7566</v>
      </c>
      <c r="I6" s="5" t="n">
        <v>7655</v>
      </c>
      <c r="J6" s="5" t="n">
        <v>9801</v>
      </c>
      <c r="K6" s="5" t="n">
        <v>6960</v>
      </c>
      <c r="L6" s="5" t="n">
        <v>8089</v>
      </c>
      <c r="M6" s="5" t="n">
        <v>7681</v>
      </c>
      <c r="N6" s="5" t="n">
        <v>31965</v>
      </c>
      <c r="O6" s="5" t="n">
        <v>32968</v>
      </c>
      <c r="P6" s="5" t="n">
        <v>32531</v>
      </c>
    </row>
    <row r="7" spans="1:16">
      <c r="A7" s="4" t="s">
        <v>77</v>
      </c>
      <c r="N7" s="5" t="n">
        <v>15394</v>
      </c>
      <c r="O7" s="5" t="n">
        <v>15834</v>
      </c>
      <c r="P7" s="5" t="n">
        <v>14197</v>
      </c>
    </row>
    <row r="8" spans="1:16">
      <c r="A8" s="4" t="s">
        <v>78</v>
      </c>
      <c r="N8" s="5" t="n">
        <v>10769</v>
      </c>
      <c r="O8" s="5" t="n">
        <v>10653</v>
      </c>
      <c r="P8" s="5" t="n">
        <v>10543</v>
      </c>
    </row>
    <row r="9" spans="1:16">
      <c r="A9" s="4" t="s">
        <v>79</v>
      </c>
      <c r="N9" s="5" t="n">
        <v>26163</v>
      </c>
      <c r="O9" s="5" t="n">
        <v>26487</v>
      </c>
      <c r="P9" s="5" t="n">
        <v>24740</v>
      </c>
    </row>
    <row r="10" spans="1:16">
      <c r="A10" s="4" t="s">
        <v>80</v>
      </c>
      <c r="N10" s="5" t="n">
        <v>204</v>
      </c>
      <c r="O10" s="5" t="n">
        <v>242</v>
      </c>
      <c r="P10" s="5" t="n">
        <v>-59</v>
      </c>
    </row>
    <row r="11" spans="1:16">
      <c r="A11" s="4" t="s">
        <v>81</v>
      </c>
      <c r="B11" s="6" t="n">
        <v>3098</v>
      </c>
      <c r="C11" s="6" t="n">
        <v>-152</v>
      </c>
      <c r="D11" s="6" t="n">
        <v>1402</v>
      </c>
      <c r="E11" s="6" t="n">
        <v>1250</v>
      </c>
      <c r="F11" s="6" t="n">
        <v>3535</v>
      </c>
      <c r="G11" s="6" t="n">
        <v>1135</v>
      </c>
      <c r="H11" s="6" t="n">
        <v>1036</v>
      </c>
      <c r="I11" s="6" t="n">
        <v>533</v>
      </c>
      <c r="J11" s="6" t="n">
        <v>2914</v>
      </c>
      <c r="K11" s="6" t="n">
        <v>830</v>
      </c>
      <c r="L11" s="6" t="n">
        <v>2156</v>
      </c>
      <c r="M11" s="6" t="n">
        <v>1950</v>
      </c>
      <c r="N11" s="5" t="n">
        <v>5598</v>
      </c>
      <c r="O11" s="5" t="n">
        <v>6239</v>
      </c>
      <c r="P11" s="5" t="n">
        <v>7850</v>
      </c>
    </row>
    <row r="12" spans="1:16">
      <c r="A12" s="4" t="s">
        <v>549</v>
      </c>
    </row>
    <row r="13" spans="1:16">
      <c r="A13" s="3" t="s">
        <v>548</v>
      </c>
    </row>
    <row r="14" spans="1:16">
      <c r="A14" s="4" t="s">
        <v>73</v>
      </c>
      <c r="N14" s="5" t="n">
        <v>34420</v>
      </c>
      <c r="O14" s="5" t="n">
        <v>36946</v>
      </c>
      <c r="P14" s="5" t="n">
        <v>36253</v>
      </c>
    </row>
    <row r="15" spans="1:16">
      <c r="A15" s="4" t="s">
        <v>74</v>
      </c>
      <c r="N15" s="5" t="n">
        <v>19370</v>
      </c>
      <c r="O15" s="5" t="n">
        <v>20263</v>
      </c>
      <c r="P15" s="5" t="n">
        <v>18927</v>
      </c>
    </row>
    <row r="16" spans="1:16">
      <c r="A16" s="4" t="s">
        <v>75</v>
      </c>
      <c r="N16" s="5" t="n">
        <v>15050</v>
      </c>
      <c r="O16" s="5" t="n">
        <v>16683</v>
      </c>
      <c r="P16" s="5" t="n">
        <v>17326</v>
      </c>
    </row>
    <row r="17" spans="1:16">
      <c r="A17" s="4" t="s">
        <v>77</v>
      </c>
      <c r="N17" s="5" t="n">
        <v>5824</v>
      </c>
      <c r="O17" s="5" t="n">
        <v>6244</v>
      </c>
      <c r="P17" s="5" t="n">
        <v>5594</v>
      </c>
    </row>
    <row r="18" spans="1:16">
      <c r="A18" s="4" t="s">
        <v>78</v>
      </c>
      <c r="N18" s="5" t="n">
        <v>0</v>
      </c>
      <c r="O18" s="5" t="n">
        <v>0</v>
      </c>
      <c r="P18" s="5" t="n">
        <v>0</v>
      </c>
    </row>
    <row r="19" spans="1:16">
      <c r="A19" s="4" t="s">
        <v>79</v>
      </c>
      <c r="N19" s="5" t="n">
        <v>5824</v>
      </c>
      <c r="O19" s="5" t="n">
        <v>6244</v>
      </c>
      <c r="P19" s="5" t="n">
        <v>5594</v>
      </c>
    </row>
    <row r="20" spans="1:16">
      <c r="A20" s="4" t="s">
        <v>80</v>
      </c>
      <c r="N20" s="5" t="n">
        <v>0</v>
      </c>
      <c r="O20" s="5" t="n">
        <v>0</v>
      </c>
      <c r="P20" s="5" t="n">
        <v>0</v>
      </c>
    </row>
    <row r="21" spans="1:16">
      <c r="A21" s="4" t="s">
        <v>81</v>
      </c>
      <c r="N21" s="5" t="n">
        <v>9226</v>
      </c>
      <c r="O21" s="5" t="n">
        <v>10439</v>
      </c>
      <c r="P21" s="5" t="n">
        <v>11732</v>
      </c>
    </row>
    <row r="22" spans="1:16">
      <c r="A22" s="4" t="s">
        <v>550</v>
      </c>
    </row>
    <row r="23" spans="1:16">
      <c r="A23" s="3" t="s">
        <v>548</v>
      </c>
    </row>
    <row r="24" spans="1:16">
      <c r="A24" s="4" t="s">
        <v>73</v>
      </c>
      <c r="N24" s="5" t="n">
        <v>24220</v>
      </c>
      <c r="O24" s="5" t="n">
        <v>23099</v>
      </c>
      <c r="P24" s="5" t="n">
        <v>21310</v>
      </c>
    </row>
    <row r="25" spans="1:16">
      <c r="A25" s="4" t="s">
        <v>74</v>
      </c>
      <c r="N25" s="5" t="n">
        <v>7386</v>
      </c>
      <c r="O25" s="5" t="n">
        <v>6829</v>
      </c>
      <c r="P25" s="5" t="n">
        <v>6064</v>
      </c>
    </row>
    <row r="26" spans="1:16">
      <c r="A26" s="4" t="s">
        <v>75</v>
      </c>
      <c r="N26" s="5" t="n">
        <v>16834</v>
      </c>
      <c r="O26" s="5" t="n">
        <v>16270</v>
      </c>
      <c r="P26" s="5" t="n">
        <v>15246</v>
      </c>
    </row>
    <row r="27" spans="1:16">
      <c r="A27" s="4" t="s">
        <v>77</v>
      </c>
      <c r="N27" s="5" t="n">
        <v>6237</v>
      </c>
      <c r="O27" s="5" t="n">
        <v>6121</v>
      </c>
      <c r="P27" s="5" t="n">
        <v>5313</v>
      </c>
    </row>
    <row r="28" spans="1:16">
      <c r="A28" s="4" t="s">
        <v>78</v>
      </c>
      <c r="N28" s="5" t="n">
        <v>0</v>
      </c>
      <c r="O28" s="5" t="n">
        <v>0</v>
      </c>
      <c r="P28" s="5" t="n">
        <v>0</v>
      </c>
    </row>
    <row r="29" spans="1:16">
      <c r="A29" s="4" t="s">
        <v>79</v>
      </c>
      <c r="N29" s="5" t="n">
        <v>6237</v>
      </c>
      <c r="O29" s="5" t="n">
        <v>6121</v>
      </c>
      <c r="P29" s="5" t="n">
        <v>5313</v>
      </c>
    </row>
    <row r="30" spans="1:16">
      <c r="A30" s="4" t="s">
        <v>80</v>
      </c>
      <c r="N30" s="5" t="n">
        <v>0</v>
      </c>
      <c r="O30" s="5" t="n">
        <v>0</v>
      </c>
      <c r="P30" s="5" t="n">
        <v>0</v>
      </c>
    </row>
    <row r="31" spans="1:16">
      <c r="A31" s="4" t="s">
        <v>81</v>
      </c>
      <c r="N31" s="5" t="n">
        <v>10597</v>
      </c>
      <c r="O31" s="5" t="n">
        <v>10149</v>
      </c>
      <c r="P31" s="5" t="n">
        <v>9933</v>
      </c>
    </row>
    <row r="32" spans="1:16">
      <c r="A32" s="4" t="s">
        <v>551</v>
      </c>
    </row>
    <row r="33" spans="1:16">
      <c r="A33" s="3" t="s">
        <v>548</v>
      </c>
    </row>
    <row r="34" spans="1:16">
      <c r="A34" s="4" t="s">
        <v>73</v>
      </c>
      <c r="N34" s="5" t="n">
        <v>4582</v>
      </c>
      <c r="O34" s="5" t="n">
        <v>4576</v>
      </c>
      <c r="P34" s="5" t="n">
        <v>3414</v>
      </c>
    </row>
    <row r="35" spans="1:16">
      <c r="A35" s="4" t="s">
        <v>74</v>
      </c>
      <c r="N35" s="5" t="n">
        <v>4501</v>
      </c>
      <c r="O35" s="5" t="n">
        <v>4561</v>
      </c>
      <c r="P35" s="5" t="n">
        <v>3455</v>
      </c>
    </row>
    <row r="36" spans="1:16">
      <c r="A36" s="4" t="s">
        <v>75</v>
      </c>
      <c r="N36" s="5" t="n">
        <v>81</v>
      </c>
      <c r="O36" s="5" t="n">
        <v>15</v>
      </c>
      <c r="P36" s="5" t="n">
        <v>-41</v>
      </c>
    </row>
    <row r="37" spans="1:16">
      <c r="A37" s="4" t="s">
        <v>77</v>
      </c>
      <c r="N37" s="5" t="n">
        <v>3333</v>
      </c>
      <c r="O37" s="5" t="n">
        <v>3469</v>
      </c>
      <c r="P37" s="5" t="n">
        <v>3290</v>
      </c>
    </row>
    <row r="38" spans="1:16">
      <c r="A38" s="4" t="s">
        <v>78</v>
      </c>
      <c r="N38" s="5" t="n">
        <v>10769</v>
      </c>
      <c r="O38" s="5" t="n">
        <v>10653</v>
      </c>
      <c r="P38" s="5" t="n">
        <v>10543</v>
      </c>
    </row>
    <row r="39" spans="1:16">
      <c r="A39" s="4" t="s">
        <v>79</v>
      </c>
      <c r="N39" s="5" t="n">
        <v>14102</v>
      </c>
      <c r="O39" s="5" t="n">
        <v>14122</v>
      </c>
      <c r="P39" s="5" t="n">
        <v>13833</v>
      </c>
    </row>
    <row r="40" spans="1:16">
      <c r="A40" s="4" t="s">
        <v>80</v>
      </c>
      <c r="N40" s="5" t="n">
        <v>204</v>
      </c>
      <c r="O40" s="5" t="n">
        <v>242</v>
      </c>
      <c r="P40" s="5" t="n">
        <v>-59</v>
      </c>
    </row>
    <row r="41" spans="1:16">
      <c r="A41" s="4" t="s">
        <v>81</v>
      </c>
      <c r="N41" s="6" t="n">
        <v>-14225</v>
      </c>
      <c r="O41" s="6" t="n">
        <v>-14349</v>
      </c>
      <c r="P41" s="6" t="n">
        <v>-13815</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52</v>
      </c>
      <c r="B1" s="2" t="s">
        <v>553</v>
      </c>
      <c r="C1" s="2" t="s">
        <v>2</v>
      </c>
      <c r="D1" s="2" t="s">
        <v>32</v>
      </c>
      <c r="E1" s="2" t="s">
        <v>71</v>
      </c>
    </row>
    <row r="2" spans="1:5">
      <c r="A2" s="3" t="s">
        <v>554</v>
      </c>
    </row>
    <row r="3" spans="1:5">
      <c r="A3" s="4" t="s">
        <v>555</v>
      </c>
      <c r="C3" s="5" t="n">
        <v>2022</v>
      </c>
    </row>
    <row r="4" spans="1:5">
      <c r="A4" s="4" t="s">
        <v>556</v>
      </c>
      <c r="C4" s="9" t="n">
        <v>0.3</v>
      </c>
      <c r="D4" s="9" t="n">
        <v>0.3</v>
      </c>
      <c r="E4" s="9" t="n">
        <v>0.3</v>
      </c>
    </row>
    <row r="5" spans="1:5">
      <c r="A5" s="4" t="s">
        <v>557</v>
      </c>
      <c r="C5" s="5" t="n">
        <v>2024</v>
      </c>
    </row>
    <row r="6" spans="1:5">
      <c r="A6" s="4" t="s">
        <v>558</v>
      </c>
      <c r="C6" s="9" t="n">
        <v>9.800000000000001</v>
      </c>
      <c r="D6" s="10" t="n">
        <v>10.8</v>
      </c>
      <c r="E6" s="10" t="n">
        <v>7.7</v>
      </c>
    </row>
    <row r="7" spans="1:5">
      <c r="A7" s="4" t="s">
        <v>559</v>
      </c>
    </row>
    <row r="8" spans="1:5">
      <c r="A8" s="3" t="s">
        <v>554</v>
      </c>
    </row>
    <row r="9" spans="1:5">
      <c r="A9" s="4" t="s">
        <v>560</v>
      </c>
      <c r="B9" s="9" t="n">
        <v>0.4</v>
      </c>
    </row>
    <row r="10" spans="1:5">
      <c r="A10" s="4" t="s">
        <v>561</v>
      </c>
    </row>
    <row r="11" spans="1:5">
      <c r="A11" s="3" t="s">
        <v>554</v>
      </c>
    </row>
    <row r="12" spans="1:5">
      <c r="A12" s="4" t="s">
        <v>558</v>
      </c>
      <c r="C12" s="9" t="n">
        <v>0.9</v>
      </c>
      <c r="D12" s="9" t="n">
        <v>0.8</v>
      </c>
      <c r="E12" s="9"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v>
      </c>
      <c r="B1" s="2" t="s">
        <v>1</v>
      </c>
    </row>
    <row r="2" spans="1:4">
      <c r="B2" s="2" t="s">
        <v>2</v>
      </c>
      <c r="C2" s="2" t="s">
        <v>32</v>
      </c>
      <c r="D2" s="2" t="s">
        <v>71</v>
      </c>
    </row>
    <row r="3" spans="1:4">
      <c r="A3" s="3" t="s">
        <v>97</v>
      </c>
    </row>
    <row r="4" spans="1:4">
      <c r="A4" s="4" t="s">
        <v>88</v>
      </c>
      <c r="B4" s="6" t="n">
        <v>6182</v>
      </c>
      <c r="C4" s="6" t="n">
        <v>3278</v>
      </c>
      <c r="D4" s="6" t="n">
        <v>5126</v>
      </c>
    </row>
    <row r="5" spans="1:4">
      <c r="A5" s="3" t="s">
        <v>98</v>
      </c>
    </row>
    <row r="6" spans="1:4">
      <c r="A6" s="4" t="s">
        <v>99</v>
      </c>
      <c r="B6" s="5" t="n">
        <v>7142</v>
      </c>
      <c r="C6" s="5" t="n">
        <v>6691</v>
      </c>
      <c r="D6" s="5" t="n">
        <v>5913</v>
      </c>
    </row>
    <row r="7" spans="1:4">
      <c r="A7" s="4" t="s">
        <v>100</v>
      </c>
      <c r="B7" s="5" t="n">
        <v>1558</v>
      </c>
      <c r="C7" s="5" t="n">
        <v>1556</v>
      </c>
      <c r="D7" s="5" t="n">
        <v>1514</v>
      </c>
    </row>
    <row r="8" spans="1:4">
      <c r="A8" s="4" t="s">
        <v>101</v>
      </c>
      <c r="B8" s="5" t="n">
        <v>11</v>
      </c>
      <c r="C8" s="5" t="n">
        <v>7</v>
      </c>
      <c r="D8" s="5" t="n">
        <v>1</v>
      </c>
    </row>
    <row r="9" spans="1:4">
      <c r="A9" s="4" t="s">
        <v>102</v>
      </c>
      <c r="B9" s="5" t="n">
        <v>36</v>
      </c>
      <c r="C9" s="5" t="n">
        <v>87</v>
      </c>
      <c r="D9" s="5" t="n">
        <v>0</v>
      </c>
    </row>
    <row r="10" spans="1:4">
      <c r="A10" s="4" t="s">
        <v>103</v>
      </c>
      <c r="B10" s="5" t="n">
        <v>254</v>
      </c>
      <c r="C10" s="5" t="n">
        <v>207</v>
      </c>
      <c r="D10" s="5" t="n">
        <v>288</v>
      </c>
    </row>
    <row r="11" spans="1:4">
      <c r="A11" s="4" t="s">
        <v>104</v>
      </c>
      <c r="B11" s="5" t="n">
        <v>7</v>
      </c>
      <c r="C11" s="5" t="n">
        <v>0</v>
      </c>
      <c r="D11" s="5" t="n">
        <v>17</v>
      </c>
    </row>
    <row r="12" spans="1:4">
      <c r="A12" s="4" t="s">
        <v>80</v>
      </c>
      <c r="B12" s="5" t="n">
        <v>204</v>
      </c>
      <c r="C12" s="5" t="n">
        <v>242</v>
      </c>
      <c r="D12" s="5" t="n">
        <v>-59</v>
      </c>
    </row>
    <row r="13" spans="1:4">
      <c r="A13" s="4" t="s">
        <v>105</v>
      </c>
      <c r="B13" s="5" t="n">
        <v>-25</v>
      </c>
      <c r="C13" s="5" t="n">
        <v>-18</v>
      </c>
      <c r="D13" s="5" t="n">
        <v>-3</v>
      </c>
    </row>
    <row r="14" spans="1:4">
      <c r="A14" s="4" t="s">
        <v>106</v>
      </c>
      <c r="B14" s="5" t="n">
        <v>-1495</v>
      </c>
      <c r="C14" s="5" t="n">
        <v>2772</v>
      </c>
      <c r="D14" s="5" t="n">
        <v>2589</v>
      </c>
    </row>
    <row r="15" spans="1:4">
      <c r="A15" s="3" t="s">
        <v>107</v>
      </c>
    </row>
    <row r="16" spans="1:4">
      <c r="A16" s="4" t="s">
        <v>108</v>
      </c>
      <c r="B16" s="5" t="n">
        <v>1073</v>
      </c>
      <c r="C16" s="5" t="n">
        <v>1292</v>
      </c>
      <c r="D16" s="5" t="n">
        <v>-354</v>
      </c>
    </row>
    <row r="17" spans="1:4">
      <c r="A17" s="4" t="s">
        <v>37</v>
      </c>
      <c r="B17" s="5" t="n">
        <v>-8856</v>
      </c>
      <c r="C17" s="5" t="n">
        <v>-7279</v>
      </c>
      <c r="D17" s="5" t="n">
        <v>-6331</v>
      </c>
    </row>
    <row r="18" spans="1:4">
      <c r="A18" s="4" t="s">
        <v>38</v>
      </c>
      <c r="B18" s="5" t="n">
        <v>401</v>
      </c>
      <c r="C18" s="5" t="n">
        <v>122</v>
      </c>
      <c r="D18" s="5" t="n">
        <v>-957</v>
      </c>
    </row>
    <row r="19" spans="1:4">
      <c r="A19" s="4" t="s">
        <v>109</v>
      </c>
      <c r="B19" s="5" t="n">
        <v>7</v>
      </c>
      <c r="C19" s="5" t="n">
        <v>159</v>
      </c>
      <c r="D19" s="5" t="n">
        <v>-108</v>
      </c>
    </row>
    <row r="20" spans="1:4">
      <c r="A20" s="4" t="s">
        <v>110</v>
      </c>
      <c r="B20" s="5" t="n">
        <v>-305</v>
      </c>
      <c r="C20" s="5" t="n">
        <v>1075</v>
      </c>
      <c r="D20" s="5" t="n">
        <v>1095</v>
      </c>
    </row>
    <row r="21" spans="1:4">
      <c r="A21" s="4" t="s">
        <v>47</v>
      </c>
      <c r="B21" s="5" t="n">
        <v>226</v>
      </c>
      <c r="C21" s="5" t="n">
        <v>-18</v>
      </c>
      <c r="D21" s="5" t="n">
        <v>-18</v>
      </c>
    </row>
    <row r="22" spans="1:4">
      <c r="A22" s="4" t="s">
        <v>111</v>
      </c>
      <c r="B22" s="5" t="n">
        <v>6420</v>
      </c>
      <c r="C22" s="5" t="n">
        <v>10173</v>
      </c>
      <c r="D22" s="5" t="n">
        <v>8713</v>
      </c>
    </row>
    <row r="23" spans="1:4">
      <c r="A23" s="3" t="s">
        <v>112</v>
      </c>
    </row>
    <row r="24" spans="1:4">
      <c r="A24" s="4" t="s">
        <v>113</v>
      </c>
      <c r="B24" s="5" t="n">
        <v>0</v>
      </c>
      <c r="C24" s="5" t="n">
        <v>-7320</v>
      </c>
      <c r="D24" s="5" t="n">
        <v>0</v>
      </c>
    </row>
    <row r="25" spans="1:4">
      <c r="A25" s="4" t="s">
        <v>114</v>
      </c>
      <c r="B25" s="5" t="n">
        <v>-5750</v>
      </c>
      <c r="C25" s="5" t="n">
        <v>-5750</v>
      </c>
      <c r="D25" s="5" t="n">
        <v>-36479</v>
      </c>
    </row>
    <row r="26" spans="1:4">
      <c r="A26" s="4" t="s">
        <v>115</v>
      </c>
      <c r="B26" s="5" t="n">
        <v>9500</v>
      </c>
      <c r="C26" s="5" t="n">
        <v>7500</v>
      </c>
      <c r="D26" s="5" t="n">
        <v>26729</v>
      </c>
    </row>
    <row r="27" spans="1:4">
      <c r="A27" s="4" t="s">
        <v>116</v>
      </c>
      <c r="B27" s="5" t="n">
        <v>-13995</v>
      </c>
      <c r="C27" s="5" t="n">
        <v>-14929</v>
      </c>
      <c r="D27" s="5" t="n">
        <v>-8632</v>
      </c>
    </row>
    <row r="28" spans="1:4">
      <c r="A28" s="4" t="s">
        <v>117</v>
      </c>
      <c r="B28" s="5" t="n">
        <v>42</v>
      </c>
      <c r="C28" s="5" t="n">
        <v>53</v>
      </c>
      <c r="D28" s="5" t="n">
        <v>192</v>
      </c>
    </row>
    <row r="29" spans="1:4">
      <c r="A29" s="4" t="s">
        <v>118</v>
      </c>
      <c r="B29" s="5" t="n">
        <v>-10203</v>
      </c>
      <c r="C29" s="5" t="n">
        <v>-20446</v>
      </c>
      <c r="D29" s="5" t="n">
        <v>-18190</v>
      </c>
    </row>
    <row r="30" spans="1:4">
      <c r="A30" s="3" t="s">
        <v>119</v>
      </c>
    </row>
    <row r="31" spans="1:4">
      <c r="A31" s="4" t="s">
        <v>120</v>
      </c>
      <c r="B31" s="5" t="n">
        <v>10000</v>
      </c>
      <c r="C31" s="5" t="n">
        <v>0</v>
      </c>
      <c r="D31" s="5" t="n">
        <v>16000</v>
      </c>
    </row>
    <row r="32" spans="1:4">
      <c r="A32" s="4" t="s">
        <v>121</v>
      </c>
      <c r="B32" s="5" t="n">
        <v>-765</v>
      </c>
      <c r="C32" s="5" t="n">
        <v>-640</v>
      </c>
      <c r="D32" s="5" t="n">
        <v>0</v>
      </c>
    </row>
    <row r="33" spans="1:4">
      <c r="A33" s="4" t="s">
        <v>122</v>
      </c>
      <c r="B33" s="5" t="n">
        <v>-98</v>
      </c>
      <c r="C33" s="5" t="n">
        <v>0</v>
      </c>
      <c r="D33" s="5" t="n">
        <v>-86</v>
      </c>
    </row>
    <row r="34" spans="1:4">
      <c r="A34" s="4" t="s">
        <v>123</v>
      </c>
      <c r="B34" s="5" t="n">
        <v>-357</v>
      </c>
      <c r="C34" s="5" t="n">
        <v>0</v>
      </c>
      <c r="D34" s="5" t="n">
        <v>0</v>
      </c>
    </row>
    <row r="35" spans="1:4">
      <c r="A35" s="4" t="s">
        <v>124</v>
      </c>
      <c r="B35" s="5" t="n">
        <v>0</v>
      </c>
      <c r="C35" s="5" t="n">
        <v>-2625</v>
      </c>
      <c r="D35" s="5" t="n">
        <v>-1378</v>
      </c>
    </row>
    <row r="36" spans="1:4">
      <c r="A36" s="4" t="s">
        <v>125</v>
      </c>
      <c r="B36" s="5" t="n">
        <v>8780</v>
      </c>
      <c r="C36" s="5" t="n">
        <v>-3265</v>
      </c>
      <c r="D36" s="5" t="n">
        <v>14536</v>
      </c>
    </row>
    <row r="37" spans="1:4">
      <c r="A37" s="4" t="s">
        <v>126</v>
      </c>
      <c r="B37" s="5" t="n">
        <v>4997</v>
      </c>
      <c r="C37" s="5" t="n">
        <v>-13538</v>
      </c>
      <c r="D37" s="5" t="n">
        <v>5059</v>
      </c>
    </row>
    <row r="38" spans="1:4">
      <c r="A38" s="4" t="s">
        <v>127</v>
      </c>
      <c r="B38" s="5" t="n">
        <v>4795</v>
      </c>
      <c r="C38" s="5" t="n">
        <v>18333</v>
      </c>
      <c r="D38" s="5" t="n">
        <v>13274</v>
      </c>
    </row>
    <row r="39" spans="1:4">
      <c r="A39" s="4" t="s">
        <v>128</v>
      </c>
      <c r="B39" s="5" t="n">
        <v>9792</v>
      </c>
      <c r="C39" s="5" t="n">
        <v>4795</v>
      </c>
      <c r="D39" s="5" t="n">
        <v>18333</v>
      </c>
    </row>
    <row r="40" spans="1:4">
      <c r="A40" s="3" t="s">
        <v>129</v>
      </c>
    </row>
    <row r="41" spans="1:4">
      <c r="A41" s="4" t="s">
        <v>130</v>
      </c>
      <c r="B41" s="5" t="n">
        <v>831</v>
      </c>
      <c r="C41" s="5" t="n">
        <v>722</v>
      </c>
      <c r="D41" s="5" t="n">
        <v>138</v>
      </c>
    </row>
    <row r="42" spans="1:4">
      <c r="A42" s="4" t="s">
        <v>131</v>
      </c>
      <c r="B42" s="5" t="n">
        <v>0</v>
      </c>
      <c r="C42" s="5" t="n">
        <v>0</v>
      </c>
      <c r="D42" s="5" t="n">
        <v>569</v>
      </c>
    </row>
    <row r="43" spans="1:4">
      <c r="A43" s="3" t="s">
        <v>132</v>
      </c>
    </row>
    <row r="44" spans="1:4">
      <c r="A44" s="4" t="s">
        <v>133</v>
      </c>
      <c r="B44" s="5" t="n">
        <v>-28</v>
      </c>
      <c r="C44" s="5" t="n">
        <v>52</v>
      </c>
      <c r="D44" s="5" t="n">
        <v>-8</v>
      </c>
    </row>
    <row r="45" spans="1:4">
      <c r="A45" s="4" t="s">
        <v>134</v>
      </c>
      <c r="B45" s="5" t="n">
        <v>264</v>
      </c>
      <c r="C45" s="5" t="n">
        <v>1098</v>
      </c>
      <c r="D45" s="5" t="n">
        <v>342</v>
      </c>
    </row>
    <row r="46" spans="1:4">
      <c r="A46" s="4" t="s">
        <v>135</v>
      </c>
      <c r="B46" s="6" t="n">
        <v>0</v>
      </c>
      <c r="C46" s="6" t="n">
        <v>61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37</v>
      </c>
    </row>
    <row r="2" spans="1:2">
      <c r="A2" s="3" t="s">
        <v>195</v>
      </c>
    </row>
    <row r="3" spans="1:2">
      <c r="A3" s="5" t="n">
        <v>2018</v>
      </c>
      <c r="B3" s="6" t="n">
        <v>291</v>
      </c>
    </row>
    <row r="4" spans="1:2">
      <c r="A4" s="5" t="n">
        <v>2019</v>
      </c>
      <c r="B4" s="5" t="n">
        <v>295</v>
      </c>
    </row>
    <row r="5" spans="1:2">
      <c r="A5" s="5" t="n">
        <v>2020</v>
      </c>
      <c r="B5" s="5" t="n">
        <v>134</v>
      </c>
    </row>
    <row r="6" spans="1:2">
      <c r="A6" s="5" t="n">
        <v>2021</v>
      </c>
      <c r="B6" s="5" t="n">
        <v>1</v>
      </c>
    </row>
    <row r="7" spans="1:2">
      <c r="A7" s="5" t="n">
        <v>2022</v>
      </c>
      <c r="B7" s="5" t="n">
        <v>1</v>
      </c>
    </row>
    <row r="8" spans="1:2">
      <c r="A8" s="4" t="s">
        <v>137</v>
      </c>
      <c r="B8" s="6" t="n">
        <v>7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37</v>
      </c>
    </row>
    <row r="3" spans="1:2">
      <c r="A3" s="4" t="s">
        <v>564</v>
      </c>
    </row>
    <row r="4" spans="1:2">
      <c r="A4" s="3" t="s">
        <v>565</v>
      </c>
    </row>
    <row r="5" spans="1:2">
      <c r="A5" s="5" t="n">
        <v>2018</v>
      </c>
      <c r="B5" s="6" t="n">
        <v>7997</v>
      </c>
    </row>
    <row r="6" spans="1:2">
      <c r="A6" s="5" t="n">
        <v>2019</v>
      </c>
      <c r="B6" s="5" t="n">
        <v>6046</v>
      </c>
    </row>
    <row r="7" spans="1:2">
      <c r="A7" s="5" t="n">
        <v>2020</v>
      </c>
      <c r="B7" s="5" t="n">
        <v>4635</v>
      </c>
    </row>
    <row r="8" spans="1:2">
      <c r="A8" s="5" t="n">
        <v>2021</v>
      </c>
      <c r="B8" s="5" t="n">
        <v>2370</v>
      </c>
    </row>
    <row r="9" spans="1:2">
      <c r="A9" s="5" t="n">
        <v>2022</v>
      </c>
      <c r="B9" s="5" t="n">
        <v>1248</v>
      </c>
    </row>
    <row r="10" spans="1:2">
      <c r="A10" s="4" t="s">
        <v>435</v>
      </c>
      <c r="B10" s="5" t="n">
        <v>693</v>
      </c>
    </row>
    <row r="11" spans="1:2">
      <c r="A11" s="4" t="s">
        <v>137</v>
      </c>
      <c r="B11" s="5" t="n">
        <v>22989</v>
      </c>
    </row>
    <row r="12" spans="1:2">
      <c r="A12" s="4" t="s">
        <v>561</v>
      </c>
    </row>
    <row r="13" spans="1:2">
      <c r="A13" s="3" t="s">
        <v>565</v>
      </c>
    </row>
    <row r="14" spans="1:2">
      <c r="A14" s="5" t="n">
        <v>2018</v>
      </c>
      <c r="B14" s="5" t="n">
        <v>485</v>
      </c>
    </row>
    <row r="15" spans="1:2">
      <c r="A15" s="5" t="n">
        <v>2019</v>
      </c>
      <c r="B15" s="5" t="n">
        <v>269</v>
      </c>
    </row>
    <row r="16" spans="1:2">
      <c r="A16" s="5" t="n">
        <v>2020</v>
      </c>
      <c r="B16" s="5" t="n">
        <v>0</v>
      </c>
    </row>
    <row r="17" spans="1:2">
      <c r="A17" s="5" t="n">
        <v>2021</v>
      </c>
      <c r="B17" s="5" t="n">
        <v>0</v>
      </c>
    </row>
    <row r="18" spans="1:2">
      <c r="A18" s="5" t="n">
        <v>2022</v>
      </c>
      <c r="B18" s="5" t="n">
        <v>0</v>
      </c>
    </row>
    <row r="19" spans="1:2">
      <c r="A19" s="4" t="s">
        <v>435</v>
      </c>
      <c r="B19" s="5" t="n">
        <v>0</v>
      </c>
    </row>
    <row r="20" spans="1:2">
      <c r="A20" s="4" t="s">
        <v>137</v>
      </c>
      <c r="B20" s="6" t="n">
        <v>7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6</v>
      </c>
      <c r="B1" s="2" t="s">
        <v>540</v>
      </c>
      <c r="N1" s="2" t="s">
        <v>1</v>
      </c>
    </row>
    <row r="2" spans="1:16">
      <c r="B2" s="2" t="s">
        <v>2</v>
      </c>
      <c r="C2" s="2" t="s">
        <v>541</v>
      </c>
      <c r="D2" s="2" t="s">
        <v>4</v>
      </c>
      <c r="E2" s="2" t="s">
        <v>542</v>
      </c>
      <c r="F2" s="2" t="s">
        <v>32</v>
      </c>
      <c r="G2" s="2" t="s">
        <v>543</v>
      </c>
      <c r="H2" s="2" t="s">
        <v>544</v>
      </c>
      <c r="I2" s="2" t="s">
        <v>490</v>
      </c>
      <c r="J2" s="2" t="s">
        <v>71</v>
      </c>
      <c r="K2" s="2" t="s">
        <v>545</v>
      </c>
      <c r="L2" s="2" t="s">
        <v>546</v>
      </c>
      <c r="M2" s="2" t="s">
        <v>547</v>
      </c>
      <c r="N2" s="2" t="s">
        <v>2</v>
      </c>
      <c r="O2" s="2" t="s">
        <v>32</v>
      </c>
      <c r="P2" s="2" t="s">
        <v>71</v>
      </c>
    </row>
    <row r="3" spans="1:16">
      <c r="A3" s="3" t="s">
        <v>198</v>
      </c>
    </row>
    <row r="4" spans="1:16">
      <c r="A4" s="4" t="s">
        <v>73</v>
      </c>
      <c r="B4" s="6" t="n">
        <v>19861</v>
      </c>
      <c r="C4" s="6" t="n">
        <v>13505</v>
      </c>
      <c r="D4" s="6" t="n">
        <v>15007</v>
      </c>
      <c r="E4" s="6" t="n">
        <v>14849</v>
      </c>
      <c r="F4" s="6" t="n">
        <v>17994</v>
      </c>
      <c r="G4" s="6" t="n">
        <v>15838</v>
      </c>
      <c r="H4" s="6" t="n">
        <v>15235</v>
      </c>
      <c r="I4" s="6" t="n">
        <v>15554</v>
      </c>
      <c r="J4" s="6" t="n">
        <v>18446</v>
      </c>
      <c r="K4" s="6" t="n">
        <v>14023</v>
      </c>
      <c r="L4" s="6" t="n">
        <v>14791</v>
      </c>
      <c r="M4" s="6" t="n">
        <v>13717</v>
      </c>
      <c r="N4" s="6" t="n">
        <v>63222</v>
      </c>
      <c r="O4" s="6" t="n">
        <v>64621</v>
      </c>
      <c r="P4" s="6" t="n">
        <v>60977</v>
      </c>
    </row>
    <row r="5" spans="1:16">
      <c r="A5" s="4" t="s">
        <v>75</v>
      </c>
      <c r="B5" s="5" t="n">
        <v>9781</v>
      </c>
      <c r="C5" s="5" t="n">
        <v>6456</v>
      </c>
      <c r="D5" s="5" t="n">
        <v>7943</v>
      </c>
      <c r="E5" s="5" t="n">
        <v>7785</v>
      </c>
      <c r="F5" s="5" t="n">
        <v>9857</v>
      </c>
      <c r="G5" s="5" t="n">
        <v>7890</v>
      </c>
      <c r="H5" s="5" t="n">
        <v>7566</v>
      </c>
      <c r="I5" s="5" t="n">
        <v>7655</v>
      </c>
      <c r="J5" s="5" t="n">
        <v>9801</v>
      </c>
      <c r="K5" s="5" t="n">
        <v>6960</v>
      </c>
      <c r="L5" s="5" t="n">
        <v>8089</v>
      </c>
      <c r="M5" s="5" t="n">
        <v>7681</v>
      </c>
      <c r="N5" s="5" t="n">
        <v>31965</v>
      </c>
      <c r="O5" s="5" t="n">
        <v>32968</v>
      </c>
      <c r="P5" s="5" t="n">
        <v>32531</v>
      </c>
    </row>
    <row r="6" spans="1:16">
      <c r="A6" s="4" t="s">
        <v>567</v>
      </c>
      <c r="B6" s="5" t="n">
        <v>3098</v>
      </c>
      <c r="C6" s="5" t="n">
        <v>-152</v>
      </c>
      <c r="D6" s="5" t="n">
        <v>1402</v>
      </c>
      <c r="E6" s="5" t="n">
        <v>1250</v>
      </c>
      <c r="F6" s="5" t="n">
        <v>3535</v>
      </c>
      <c r="G6" s="5" t="n">
        <v>1135</v>
      </c>
      <c r="H6" s="5" t="n">
        <v>1036</v>
      </c>
      <c r="I6" s="5" t="n">
        <v>533</v>
      </c>
      <c r="J6" s="5" t="n">
        <v>2914</v>
      </c>
      <c r="K6" s="5" t="n">
        <v>830</v>
      </c>
      <c r="L6" s="5" t="n">
        <v>2156</v>
      </c>
      <c r="M6" s="5" t="n">
        <v>1950</v>
      </c>
      <c r="N6" s="5" t="n">
        <v>5598</v>
      </c>
      <c r="O6" s="5" t="n">
        <v>6239</v>
      </c>
      <c r="P6" s="5" t="n">
        <v>7850</v>
      </c>
    </row>
    <row r="7" spans="1:16">
      <c r="A7" s="4" t="s">
        <v>144</v>
      </c>
      <c r="B7" s="6" t="n">
        <v>4741</v>
      </c>
      <c r="C7" s="6" t="n">
        <v>-206</v>
      </c>
      <c r="D7" s="6" t="n">
        <v>898</v>
      </c>
      <c r="E7" s="6" t="n">
        <v>749</v>
      </c>
      <c r="F7" s="6" t="n">
        <v>1876</v>
      </c>
      <c r="G7" s="6" t="n">
        <v>657</v>
      </c>
      <c r="H7" s="6" t="n">
        <v>514</v>
      </c>
      <c r="I7" s="6" t="n">
        <v>231</v>
      </c>
      <c r="J7" s="6" t="n">
        <v>2034</v>
      </c>
      <c r="K7" s="6" t="n">
        <v>476</v>
      </c>
      <c r="L7" s="6" t="n">
        <v>1542</v>
      </c>
      <c r="M7" s="6" t="n">
        <v>1074</v>
      </c>
      <c r="N7" s="6" t="n">
        <v>6182</v>
      </c>
      <c r="O7" s="6" t="n">
        <v>3278</v>
      </c>
      <c r="P7" s="6" t="n">
        <v>5126</v>
      </c>
    </row>
    <row r="8" spans="1:16">
      <c r="A8" s="4" t="s">
        <v>568</v>
      </c>
      <c r="B8" s="7" t="n">
        <v>0.2</v>
      </c>
      <c r="C8" s="7" t="n">
        <v>-0.01</v>
      </c>
      <c r="D8" s="7" t="n">
        <v>0.04</v>
      </c>
      <c r="E8" s="7" t="n">
        <v>0.03</v>
      </c>
      <c r="F8" s="7" t="n">
        <v>0.08</v>
      </c>
      <c r="G8" s="7" t="n">
        <v>0.03</v>
      </c>
      <c r="H8" s="7" t="n">
        <v>0.02</v>
      </c>
      <c r="I8" s="7" t="n">
        <v>0.01</v>
      </c>
      <c r="J8" s="7" t="n">
        <v>0.08</v>
      </c>
      <c r="K8" s="7" t="n">
        <v>0.02</v>
      </c>
      <c r="L8" s="7" t="n">
        <v>0.06</v>
      </c>
      <c r="M8" s="7" t="n">
        <v>0.04</v>
      </c>
      <c r="N8" s="7" t="n">
        <v>0.26</v>
      </c>
      <c r="O8" s="7" t="n">
        <v>0.14</v>
      </c>
      <c r="P8" s="7" t="n">
        <v>0.21</v>
      </c>
    </row>
    <row r="9" spans="1:16">
      <c r="A9" s="4" t="s">
        <v>569</v>
      </c>
      <c r="B9" s="5" t="n">
        <v>23997</v>
      </c>
      <c r="C9" s="5" t="n">
        <v>23997</v>
      </c>
      <c r="D9" s="5" t="n">
        <v>23997</v>
      </c>
      <c r="E9" s="5" t="n">
        <v>23997</v>
      </c>
      <c r="F9" s="5" t="n">
        <v>24004</v>
      </c>
      <c r="G9" s="5" t="n">
        <v>24085</v>
      </c>
      <c r="H9" s="5" t="n">
        <v>24155</v>
      </c>
      <c r="I9" s="5" t="n">
        <v>24256</v>
      </c>
      <c r="J9" s="5" t="n">
        <v>24367</v>
      </c>
      <c r="K9" s="5" t="n">
        <v>24452</v>
      </c>
      <c r="L9" s="5" t="n">
        <v>24458</v>
      </c>
      <c r="M9" s="5" t="n">
        <v>24458</v>
      </c>
      <c r="N9" s="5" t="n">
        <v>23997</v>
      </c>
      <c r="O9" s="5" t="n">
        <v>24124</v>
      </c>
      <c r="P9" s="5" t="n">
        <v>24434</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46"/>
    <col customWidth="1" max="6" min="6" width="20"/>
  </cols>
  <sheetData>
    <row r="1" spans="1:6">
      <c r="A1" s="1" t="s">
        <v>136</v>
      </c>
      <c r="B1" s="2" t="s">
        <v>137</v>
      </c>
      <c r="C1" s="2" t="s">
        <v>138</v>
      </c>
      <c r="D1" s="2" t="s">
        <v>139</v>
      </c>
      <c r="E1" s="2" t="s">
        <v>140</v>
      </c>
      <c r="F1" s="2" t="s">
        <v>141</v>
      </c>
    </row>
    <row r="2" spans="1:6">
      <c r="A2" s="4" t="s">
        <v>142</v>
      </c>
      <c r="B2" s="6" t="n">
        <v>203120</v>
      </c>
      <c r="C2" s="6" t="n">
        <v>245</v>
      </c>
      <c r="D2" s="6" t="n">
        <v>277520</v>
      </c>
      <c r="E2" s="6" t="n">
        <v>-39</v>
      </c>
      <c r="F2" s="6" t="n">
        <v>-74606</v>
      </c>
    </row>
    <row r="3" spans="1:6">
      <c r="A3" s="4" t="s">
        <v>143</v>
      </c>
      <c r="C3" s="5" t="n">
        <v>24458368</v>
      </c>
    </row>
    <row r="4" spans="1:6">
      <c r="A4" s="4" t="s">
        <v>144</v>
      </c>
      <c r="B4" s="5" t="n">
        <v>5126</v>
      </c>
      <c r="F4" s="5" t="n">
        <v>5126</v>
      </c>
    </row>
    <row r="5" spans="1:6">
      <c r="A5" s="4" t="s">
        <v>145</v>
      </c>
      <c r="B5" s="5" t="n">
        <v>-8</v>
      </c>
      <c r="E5" s="5" t="n">
        <v>-8</v>
      </c>
    </row>
    <row r="6" spans="1:6">
      <c r="A6" s="4" t="s">
        <v>124</v>
      </c>
      <c r="B6" s="5" t="n">
        <v>-1378</v>
      </c>
      <c r="C6" s="6" t="n">
        <v>-2</v>
      </c>
      <c r="F6" s="5" t="n">
        <v>-1376</v>
      </c>
    </row>
    <row r="7" spans="1:6">
      <c r="A7" s="4" t="s">
        <v>146</v>
      </c>
      <c r="C7" s="5" t="n">
        <v>-151812</v>
      </c>
    </row>
    <row r="8" spans="1:6">
      <c r="A8" s="4" t="s">
        <v>147</v>
      </c>
      <c r="B8" s="5" t="n">
        <v>206860</v>
      </c>
      <c r="C8" s="6" t="n">
        <v>243</v>
      </c>
      <c r="D8" s="5" t="n">
        <v>277520</v>
      </c>
      <c r="E8" s="5" t="n">
        <v>-47</v>
      </c>
      <c r="F8" s="5" t="n">
        <v>-70856</v>
      </c>
    </row>
    <row r="9" spans="1:6">
      <c r="A9" s="4" t="s">
        <v>148</v>
      </c>
      <c r="C9" s="5" t="n">
        <v>24306556</v>
      </c>
    </row>
    <row r="10" spans="1:6">
      <c r="A10" s="4" t="s">
        <v>144</v>
      </c>
      <c r="B10" s="5" t="n">
        <v>3278</v>
      </c>
      <c r="F10" s="5" t="n">
        <v>3278</v>
      </c>
    </row>
    <row r="11" spans="1:6">
      <c r="A11" s="4" t="s">
        <v>145</v>
      </c>
      <c r="B11" s="5" t="n">
        <v>52</v>
      </c>
      <c r="E11" s="5" t="n">
        <v>52</v>
      </c>
    </row>
    <row r="12" spans="1:6">
      <c r="A12" s="4" t="s">
        <v>124</v>
      </c>
      <c r="B12" s="5" t="n">
        <v>-2625</v>
      </c>
      <c r="C12" s="6" t="n">
        <v>-3</v>
      </c>
      <c r="F12" s="5" t="n">
        <v>-2622</v>
      </c>
    </row>
    <row r="13" spans="1:6">
      <c r="A13" s="4" t="s">
        <v>146</v>
      </c>
      <c r="C13" s="5" t="n">
        <v>-309171</v>
      </c>
    </row>
    <row r="14" spans="1:6">
      <c r="A14" s="4" t="s">
        <v>149</v>
      </c>
      <c r="B14" s="5" t="n">
        <v>207565</v>
      </c>
      <c r="C14" s="6" t="n">
        <v>240</v>
      </c>
      <c r="D14" s="5" t="n">
        <v>277520</v>
      </c>
      <c r="E14" s="5" t="n">
        <v>5</v>
      </c>
      <c r="F14" s="5" t="n">
        <v>-70200</v>
      </c>
    </row>
    <row r="15" spans="1:6">
      <c r="A15" s="4" t="s">
        <v>150</v>
      </c>
      <c r="C15" s="5" t="n">
        <v>23997385</v>
      </c>
    </row>
    <row r="16" spans="1:6">
      <c r="A16" s="4" t="s">
        <v>144</v>
      </c>
      <c r="B16" s="5" t="n">
        <v>6182</v>
      </c>
      <c r="F16" s="5" t="n">
        <v>6182</v>
      </c>
    </row>
    <row r="17" spans="1:6">
      <c r="A17" s="4" t="s">
        <v>145</v>
      </c>
      <c r="B17" s="5" t="n">
        <v>-28</v>
      </c>
      <c r="E17" s="5" t="n">
        <v>-28</v>
      </c>
    </row>
    <row r="18" spans="1:6">
      <c r="A18" s="4" t="s">
        <v>151</v>
      </c>
      <c r="B18" s="6" t="n">
        <v>213719</v>
      </c>
      <c r="C18" s="6" t="n">
        <v>240</v>
      </c>
      <c r="D18" s="6" t="n">
        <v>277520</v>
      </c>
      <c r="E18" s="6" t="n">
        <v>-23</v>
      </c>
      <c r="F18" s="6" t="n">
        <v>-64018</v>
      </c>
    </row>
    <row r="19" spans="1:6">
      <c r="A19" s="4" t="s">
        <v>152</v>
      </c>
      <c r="C19" s="5" t="n">
        <v>239973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3:46Z</dcterms:created>
  <dcterms:modified xmlns:dcterms="http://purl.org/dc/terms/" xmlns:xsi="http://www.w3.org/2001/XMLSchema-instance" xsi:type="dcterms:W3CDTF">2018-03-14T17:23:46Z</dcterms:modified>
</cp:coreProperties>
</file>